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IGNIFICANT ACCOUN" sheetId="7" state="visible" r:id="rId7"/>
    <sheet xmlns:r="http://schemas.openxmlformats.org/officeDocument/2006/relationships" name="BUSINESS ACQUISITIONS" sheetId="8" state="visible" r:id="rId8"/>
    <sheet xmlns:r="http://schemas.openxmlformats.org/officeDocument/2006/relationships" name="OPERATIONS HELD FOR SALE" sheetId="9" state="visible" r:id="rId9"/>
    <sheet xmlns:r="http://schemas.openxmlformats.org/officeDocument/2006/relationships" name="SUPPLEMENTAL DISCLOSURES OF CAS"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RESTRUCTURING"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STOCKHOLDERS' (DEFICIT) EQUITY" sheetId="20" state="visible" r:id="rId20"/>
    <sheet xmlns:r="http://schemas.openxmlformats.org/officeDocument/2006/relationships" name="EQUITY INCENTIVE PLAN" sheetId="21" state="visible" r:id="rId21"/>
    <sheet xmlns:r="http://schemas.openxmlformats.org/officeDocument/2006/relationships" name="LOSS PER SHAR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BUSINESS AND SIGNIFICANT ACCO_2" sheetId="25" state="visible" r:id="rId25"/>
    <sheet xmlns:r="http://schemas.openxmlformats.org/officeDocument/2006/relationships" name="BUSINESS AND SIGNIFICANT ACCO_3" sheetId="26" state="visible" r:id="rId26"/>
    <sheet xmlns:r="http://schemas.openxmlformats.org/officeDocument/2006/relationships" name="BUSINESS ACQUISITIONS (Tables)" sheetId="27" state="visible" r:id="rId27"/>
    <sheet xmlns:r="http://schemas.openxmlformats.org/officeDocument/2006/relationships" name="OPERATIONS HELD FOR SALE (Table" sheetId="28" state="visible" r:id="rId28"/>
    <sheet xmlns:r="http://schemas.openxmlformats.org/officeDocument/2006/relationships" name="SUPPLEMENTAL DISCLOSURES OF C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EQUITY INCENTIVE PLAN (Tables)" sheetId="35" state="visible" r:id="rId35"/>
    <sheet xmlns:r="http://schemas.openxmlformats.org/officeDocument/2006/relationships" name="LOSS PER SHARE (Tables)" sheetId="36" state="visible" r:id="rId36"/>
    <sheet xmlns:r="http://schemas.openxmlformats.org/officeDocument/2006/relationships" name="BUSINESS SEGMENTS (Tables)" sheetId="37" state="visible" r:id="rId37"/>
    <sheet xmlns:r="http://schemas.openxmlformats.org/officeDocument/2006/relationships" name="BUSINESS AND SIGNIFICANT ACCO_4" sheetId="38" state="visible" r:id="rId38"/>
    <sheet xmlns:r="http://schemas.openxmlformats.org/officeDocument/2006/relationships" name="BUSINESS AND SIGNIFICANT ACCO_5" sheetId="39" state="visible" r:id="rId39"/>
    <sheet xmlns:r="http://schemas.openxmlformats.org/officeDocument/2006/relationships" name="BUSINESS AND SIGNIFICANT ACCO_6" sheetId="40" state="visible" r:id="rId40"/>
    <sheet xmlns:r="http://schemas.openxmlformats.org/officeDocument/2006/relationships" name="BUSINESS AND SIGNIFICANT ACCO_7" sheetId="41" state="visible" r:id="rId41"/>
    <sheet xmlns:r="http://schemas.openxmlformats.org/officeDocument/2006/relationships" name="BUSINESS AND SIGNIFICANT ACCO_8" sheetId="42" state="visible" r:id="rId42"/>
    <sheet xmlns:r="http://schemas.openxmlformats.org/officeDocument/2006/relationships" name="BUSINESS ACQUISITIONS (Details)" sheetId="43" state="visible" r:id="rId43"/>
    <sheet xmlns:r="http://schemas.openxmlformats.org/officeDocument/2006/relationships" name="BUSINESS ACQUISITIONS (Details " sheetId="44" state="visible" r:id="rId44"/>
    <sheet xmlns:r="http://schemas.openxmlformats.org/officeDocument/2006/relationships" name="BUSINESS ACQUISITIONS (Detail_2" sheetId="45" state="visible" r:id="rId45"/>
    <sheet xmlns:r="http://schemas.openxmlformats.org/officeDocument/2006/relationships" name="OPERATIONS HELD FOR SALE (Detai" sheetId="46" state="visible" r:id="rId46"/>
    <sheet xmlns:r="http://schemas.openxmlformats.org/officeDocument/2006/relationships" name="OPERATIONS HELD FOR SALE (Det_2" sheetId="47" state="visible" r:id="rId47"/>
    <sheet xmlns:r="http://schemas.openxmlformats.org/officeDocument/2006/relationships" name="SUPPLEMENTAL DISCLOSURES OF C_3" sheetId="48" state="visible" r:id="rId48"/>
    <sheet xmlns:r="http://schemas.openxmlformats.org/officeDocument/2006/relationships" name="INVENTORY (Details Narrative)"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LEASES (Details)" sheetId="52" state="visible" r:id="rId52"/>
    <sheet xmlns:r="http://schemas.openxmlformats.org/officeDocument/2006/relationships" name="LEASES (Details 1)"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2)" sheetId="56" state="visible" r:id="rId56"/>
    <sheet xmlns:r="http://schemas.openxmlformats.org/officeDocument/2006/relationships" name="INTANGIBLE ASSETS (Details 3)" sheetId="57" state="visible" r:id="rId57"/>
    <sheet xmlns:r="http://schemas.openxmlformats.org/officeDocument/2006/relationships" name="DEBT (Details)"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Narrative" sheetId="62" state="visible" r:id="rId62"/>
    <sheet xmlns:r="http://schemas.openxmlformats.org/officeDocument/2006/relationships" name="RESTRUCTURING (Details Narrativ" sheetId="63" state="visible" r:id="rId63"/>
    <sheet xmlns:r="http://schemas.openxmlformats.org/officeDocument/2006/relationships" name="EMPLOYEE BENEFIT PLAN (Details " sheetId="64" state="visible" r:id="rId64"/>
    <sheet xmlns:r="http://schemas.openxmlformats.org/officeDocument/2006/relationships" name="STOCKHOLDERS' (DEFICIT) EQUITY " sheetId="65" state="visible" r:id="rId65"/>
    <sheet xmlns:r="http://schemas.openxmlformats.org/officeDocument/2006/relationships" name="EQUITY INCENTIVE PLAN (Details)" sheetId="66" state="visible" r:id="rId66"/>
    <sheet xmlns:r="http://schemas.openxmlformats.org/officeDocument/2006/relationships" name="EQUITY INCENTIVE PLAN (Details " sheetId="67" state="visible" r:id="rId67"/>
    <sheet xmlns:r="http://schemas.openxmlformats.org/officeDocument/2006/relationships" name="LOSS PER SHARE (Details)" sheetId="68" state="visible" r:id="rId68"/>
    <sheet xmlns:r="http://schemas.openxmlformats.org/officeDocument/2006/relationships" name="LOSS PER SHARE (Details Narrati" sheetId="69" state="visible" r:id="rId69"/>
    <sheet xmlns:r="http://schemas.openxmlformats.org/officeDocument/2006/relationships" name="BUSINESS SEGMENTS (Details)" sheetId="70" state="visible" r:id="rId70"/>
    <sheet xmlns:r="http://schemas.openxmlformats.org/officeDocument/2006/relationships" name="BUSINESS SEGMENTS (Details 1)" sheetId="71" state="visible" r:id="rId71"/>
    <sheet xmlns:r="http://schemas.openxmlformats.org/officeDocument/2006/relationships" name="BUSINESS SEGMENTS (Details 2)" sheetId="72" state="visible" r:id="rId72"/>
    <sheet xmlns:r="http://schemas.openxmlformats.org/officeDocument/2006/relationships" name="BUSINESS SEGMENTS (Details 3)" sheetId="73" state="visible" r:id="rId73"/>
    <sheet xmlns:r="http://schemas.openxmlformats.org/officeDocument/2006/relationships" name="BUSINESS SEGMENTS (Details 4)" sheetId="74" state="visible" r:id="rId74"/>
    <sheet xmlns:r="http://schemas.openxmlformats.org/officeDocument/2006/relationships" name="BUSINESS SEGMENTS (Details 5)" sheetId="75" state="visible" r:id="rId75"/>
    <sheet xmlns:r="http://schemas.openxmlformats.org/officeDocument/2006/relationships" name="BUSINESS SEGMENTS (Details 6)" sheetId="76" state="visible" r:id="rId76"/>
  </sheets>
  <definedNames/>
  <calcPr calcId="124519" fullCalcOnLoad="1"/>
</workbook>
</file>

<file path=xl/sharedStrings.xml><?xml version="1.0" encoding="utf-8"?>
<sst xmlns="http://schemas.openxmlformats.org/spreadsheetml/2006/main" uniqueCount="692">
  <si>
    <t>Document and Entity Information - USD ($)</t>
  </si>
  <si>
    <t>12 Months Ended</t>
  </si>
  <si>
    <t>Dec. 31, 2019</t>
  </si>
  <si>
    <t>Mar. 30, 2020</t>
  </si>
  <si>
    <t>Jun. 30, 2019</t>
  </si>
  <si>
    <t>Document And Entity Information</t>
  </si>
  <si>
    <t>Entity Registrant Name</t>
  </si>
  <si>
    <t>Rekor Systems, Inc.</t>
  </si>
  <si>
    <t>Entity Central Index Key</t>
  </si>
  <si>
    <t>0001697851</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DE</t>
  </si>
  <si>
    <t>Entity File Number</t>
  </si>
  <si>
    <t>001-38338</t>
  </si>
  <si>
    <t>Entity Common Stock, Shares Outstanding</t>
  </si>
  <si>
    <t>Entity Public Float</t>
  </si>
  <si>
    <t>Document Fiscal Period Focus</t>
  </si>
  <si>
    <t>FY</t>
  </si>
  <si>
    <t>Document Fiscal Year Focus</t>
  </si>
  <si>
    <t>2019</t>
  </si>
  <si>
    <t>Condensed Consolidated Balance Sheets - USD ($) $ in Thousands</t>
  </si>
  <si>
    <t>Dec. 31, 2018</t>
  </si>
  <si>
    <t>CURRENT ASSETS</t>
  </si>
  <si>
    <t>Cash and cash equivalents</t>
  </si>
  <si>
    <t>Restricted cash and cash equivalents</t>
  </si>
  <si>
    <t>Accounts receivable, net</t>
  </si>
  <si>
    <t>Inventory</t>
  </si>
  <si>
    <t>Other current assets, net</t>
  </si>
  <si>
    <t>Current assets held for sale</t>
  </si>
  <si>
    <t>Total current assets</t>
  </si>
  <si>
    <t>Property and equipment, net</t>
  </si>
  <si>
    <t>Right-of-use lease assets, net</t>
  </si>
  <si>
    <t>Goodwill</t>
  </si>
  <si>
    <t>Intangible assets, net</t>
  </si>
  <si>
    <t>Deposits and other long-term assets</t>
  </si>
  <si>
    <t>Long- term assets held for sale</t>
  </si>
  <si>
    <t>Total assets</t>
  </si>
  <si>
    <t>CURRENT LIABILITIES</t>
  </si>
  <si>
    <t>Accounts payable and accrued expenses</t>
  </si>
  <si>
    <t>Short-term borrowings</t>
  </si>
  <si>
    <t>Notes payable, current portion</t>
  </si>
  <si>
    <t>Lease liability, short term</t>
  </si>
  <si>
    <t>Contract liabilities</t>
  </si>
  <si>
    <t>Current liabilities held for sale</t>
  </si>
  <si>
    <t>Total current liabilities</t>
  </si>
  <si>
    <t>Notes payable</t>
  </si>
  <si>
    <t>Lease liability, long term</t>
  </si>
  <si>
    <t>Deferred rent</t>
  </si>
  <si>
    <t>Contract liabilities, long term</t>
  </si>
  <si>
    <t>Deferred tax liability</t>
  </si>
  <si>
    <t>Long term liabilities held for sale</t>
  </si>
  <si>
    <t>Total liabilities</t>
  </si>
  <si>
    <t>Series A Cumulative Convertible Redeemable Preferred stock, $0.0001 par value, 505,000 shares authorized and 502,327 shares issued and outstanding as of December 31, 2019 and December 31, 2018, respectively</t>
  </si>
  <si>
    <t>Commitment and Contingencies</t>
  </si>
  <si>
    <t xml:space="preserve"> </t>
  </si>
  <si>
    <t>STOCKHOLDERS' (DEFICIT) EQUITY</t>
  </si>
  <si>
    <t>Common stock, $0.0001 par value, 30,000,000 shares authorized, 21,595,653 and 18,767,619 shares issued and outstanding as of December 31, 2019 and December 31, 2018, respectively</t>
  </si>
  <si>
    <t>Preferred stock, $0.0001 par value, 2,000,000 authorized, 505,000 shares designated as Series A and 240,861 shares designated as Series B as of December 31, 2019 and December 31, 2018, respectively</t>
  </si>
  <si>
    <t>Series B Cumulative Convertible Preferred stock, $0.0001 par value, 240,861 shares authorized, issued and outstanding as of December 31, 2019 and December 31, 2018, respectively</t>
  </si>
  <si>
    <t>Additional paid-in capital</t>
  </si>
  <si>
    <t>Accumulated deficit</t>
  </si>
  <si>
    <t>Total stockholders' (deficit) equity</t>
  </si>
  <si>
    <t>Total liabilities and stockholders' (deficit) equity</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eries A</t>
  </si>
  <si>
    <t>Series B</t>
  </si>
  <si>
    <t>Condensed Consolidated Statements of Operations - USD ($) $ in Thousands</t>
  </si>
  <si>
    <t>Revenue:</t>
  </si>
  <si>
    <t>Total revenue</t>
  </si>
  <si>
    <t>Cost of revenue:</t>
  </si>
  <si>
    <t>Total cost of revenue</t>
  </si>
  <si>
    <t>Gross profit:</t>
  </si>
  <si>
    <t>Gross profit</t>
  </si>
  <si>
    <t>OPERATING EXPENSES:</t>
  </si>
  <si>
    <t>General and administrative expenses</t>
  </si>
  <si>
    <t>Selling and marketing expenses</t>
  </si>
  <si>
    <t>Research and development expenses</t>
  </si>
  <si>
    <t>Impairment of intangible assets</t>
  </si>
  <si>
    <t>Operating expenses</t>
  </si>
  <si>
    <t>Loss from operations</t>
  </si>
  <si>
    <t>Other income (expense)</t>
  </si>
  <si>
    <t>Loss on extinguishment of debt</t>
  </si>
  <si>
    <t>Interest expense</t>
  </si>
  <si>
    <t>Other expense</t>
  </si>
  <si>
    <t>Total other expense</t>
  </si>
  <si>
    <t>Loss before income taxes</t>
  </si>
  <si>
    <t>Income tax provision</t>
  </si>
  <si>
    <t>Net loss from continuing operations</t>
  </si>
  <si>
    <t>Income (loss) from operations held for sale (including goodwill impairment of $1,022,000 in 2019)</t>
  </si>
  <si>
    <t>Income tax provision from operations held for sale</t>
  </si>
  <si>
    <t>Net income (loss) from operations held for sale</t>
  </si>
  <si>
    <t>Net loss</t>
  </si>
  <si>
    <t>Loss per common share from continuing operations - basic and diluted</t>
  </si>
  <si>
    <t>$ (.78)</t>
  </si>
  <si>
    <t>Income (loss) per common share from operations held for sale - basic and diluted</t>
  </si>
  <si>
    <t>(.07)</t>
  </si>
  <si>
    <t>Loss per common share - basic and diluted</t>
  </si>
  <si>
    <t>$ (.85)</t>
  </si>
  <si>
    <t>Weighted average shares outstanding</t>
  </si>
  <si>
    <t>Basic and diluted</t>
  </si>
  <si>
    <t>Technology</t>
  </si>
  <si>
    <t>Professional Services</t>
  </si>
  <si>
    <t>Condensed Consolidated Statements of Changes in Stockholders' Equity - USD ($) $ in Thousands</t>
  </si>
  <si>
    <t>Common Stock</t>
  </si>
  <si>
    <t>Series B Preferred Stock</t>
  </si>
  <si>
    <t>Additional Paid-In Capital</t>
  </si>
  <si>
    <t>Accumulated Deficit</t>
  </si>
  <si>
    <t>Total</t>
  </si>
  <si>
    <t>Beginning balance, shares at Dec. 31, 2017</t>
  </si>
  <si>
    <t>Beginning balance, amount at Dec. 31, 2017</t>
  </si>
  <si>
    <t>Adjustment to adopt new accounting guidance revenue recognition</t>
  </si>
  <si>
    <t>Beginning balance, shares at January 1, 2018</t>
  </si>
  <si>
    <t>Beginning balance, amounts at January 1, 2018</t>
  </si>
  <si>
    <t>Stock-based compensation</t>
  </si>
  <si>
    <t>Issuance of warrants</t>
  </si>
  <si>
    <t>Issues of common stock, net of costs, shares</t>
  </si>
  <si>
    <t>Issues of common stock, net of costs, amount</t>
  </si>
  <si>
    <t>Issuance of common stock for the extinguishment of warrants, shares</t>
  </si>
  <si>
    <t>Issuance of common stock for the extinguishment of warrants, amount</t>
  </si>
  <si>
    <t>Net common stock issued in Secure Education Consultants acquisition, shares</t>
  </si>
  <si>
    <t>Net common stock issued in Secure Education Consultants acquisition, amount</t>
  </si>
  <si>
    <t>Issuance related to note payable, shares</t>
  </si>
  <si>
    <t>Issuance related to note payable, amount</t>
  </si>
  <si>
    <t>Issuance upon exercise of stock options, shares</t>
  </si>
  <si>
    <t>Issuance upon exercise of stock options, amount</t>
  </si>
  <si>
    <t>Preferred stock dividends</t>
  </si>
  <si>
    <t>Accretion of Series A preferred stock</t>
  </si>
  <si>
    <t>Ending balance, shares at Dec. 31, 2018</t>
  </si>
  <si>
    <t>Ending balance, amount at Dec. 31, 2018</t>
  </si>
  <si>
    <t>Issuance of warrants in conjunction with notes payable</t>
  </si>
  <si>
    <t>Exercise of cashless warrants in exchange for common stock, shares</t>
  </si>
  <si>
    <t>Exercise of warrants in exchange for common stock, shares</t>
  </si>
  <si>
    <t>Exercise of warrants in exchange for common stock, amount</t>
  </si>
  <si>
    <t>Common stock issued in OpenALPR Technology acquisition, shares</t>
  </si>
  <si>
    <t>Common stock issued in OpenALPR Technology acquisition, amount</t>
  </si>
  <si>
    <t>Issuance of common stock pursuant to at the market offering net, shares</t>
  </si>
  <si>
    <t>Issuance of common stock pursuant to at the market offering net, amount</t>
  </si>
  <si>
    <t>Exercise of warrants related to series A preferred stock, shares</t>
  </si>
  <si>
    <t>Exercise of warrants related to series A preferred stock, amount</t>
  </si>
  <si>
    <t>Ending balance, shares at Dec. 31, 2019</t>
  </si>
  <si>
    <t>Ending balance, amount at Dec. 31, 2019</t>
  </si>
  <si>
    <t>Condensed Consolidated Statements of Cash Flows - USD ($) $ in Thousands</t>
  </si>
  <si>
    <t>CASH FLOWS FROM OPERATING ACTIVITIES</t>
  </si>
  <si>
    <t>Adjustments to reconcile net loss to net cash used in operating activities:</t>
  </si>
  <si>
    <t>Depreciation</t>
  </si>
  <si>
    <t>Amortization of right-of-use lease asset</t>
  </si>
  <si>
    <t>Share-based compensation</t>
  </si>
  <si>
    <t>Amortization of financing costs</t>
  </si>
  <si>
    <t>Warrant expense</t>
  </si>
  <si>
    <t>Change in fair value of derivative liability</t>
  </si>
  <si>
    <t>Amortization of intangible assets</t>
  </si>
  <si>
    <t>Impairment of investment</t>
  </si>
  <si>
    <t>Allowance for other receivables</t>
  </si>
  <si>
    <t>Loss on abandonment of lease</t>
  </si>
  <si>
    <t>Provision for deferred taxes</t>
  </si>
  <si>
    <t>Loss on sale of Secure Education Consultants</t>
  </si>
  <si>
    <t>Changes in operating assets and liabilities:</t>
  </si>
  <si>
    <t>Accounts receivable</t>
  </si>
  <si>
    <t>Lease liability</t>
  </si>
  <si>
    <t>Net cash used in operating activities continuing operations</t>
  </si>
  <si>
    <t>Net cash (used in) provided by operating activities, held for sale operations</t>
  </si>
  <si>
    <t>Net cash used in operating activities</t>
  </si>
  <si>
    <t>CASH FLOWS FROM INVESTING ACTIVITIES</t>
  </si>
  <si>
    <t>Proceeds from sale of note receivable</t>
  </si>
  <si>
    <t>Proceeds from sale of Secure Consultants</t>
  </si>
  <si>
    <t>Capital expenditures</t>
  </si>
  <si>
    <t>Net cash (used in) provided by investing activities, continuing operations</t>
  </si>
  <si>
    <t>Net cash used in investing activities - held for sale operations</t>
  </si>
  <si>
    <t>Net cash (used in) provided by investing activities</t>
  </si>
  <si>
    <t>CASH FLOWS FROM FINANCING ACTIVITIES</t>
  </si>
  <si>
    <t>Proceeds from short-term borrowings</t>
  </si>
  <si>
    <t>Repayments of short-term borrowings</t>
  </si>
  <si>
    <t>Net proceeds from notes payable</t>
  </si>
  <si>
    <t>Net proceeds from exercise of options</t>
  </si>
  <si>
    <t>Net proceeds from exercise of warrants</t>
  </si>
  <si>
    <t>Net proceeds from exercise of warrants associated to series A preferred stock</t>
  </si>
  <si>
    <t>Net proceeds from issuance of common stock</t>
  </si>
  <si>
    <t>Net proceeds from at-the-market agreement</t>
  </si>
  <si>
    <t>Payment of preferred dividends</t>
  </si>
  <si>
    <t>Payment of financing costs</t>
  </si>
  <si>
    <t>Net cash provided by financing activities continuing operations</t>
  </si>
  <si>
    <t>Net cash provided by financing activities held for sale operations</t>
  </si>
  <si>
    <t>Net cash provided by financing activities</t>
  </si>
  <si>
    <t>Net decrease in cash, cash equivalents and restricted cash, continuing operations</t>
  </si>
  <si>
    <t>Net increase in cash, cash equivalents and restricted cash and cash equivalents held for sale operations</t>
  </si>
  <si>
    <t>Net (decrease) increase in cash, cash equivalents and restricted cash and cash equivalents</t>
  </si>
  <si>
    <t>Cash, cash equivalents and restricted cash and cash equivalents at beginning of period</t>
  </si>
  <si>
    <t>Cash, cash equivalents and restricted cash and cash equivalents at end of period</t>
  </si>
  <si>
    <t>Reconciliation of cash, cash equivalents and restricted cash and cash equivalents:</t>
  </si>
  <si>
    <t>Cash and cash equivalents at end of period - continuing operations</t>
  </si>
  <si>
    <t>Restricted cash and cash equivalents at end of period - continuing operations</t>
  </si>
  <si>
    <t>Cash and cash equivalents at end of period held for sale operations</t>
  </si>
  <si>
    <t>BUSINESS AND SIGNIFICANT ACCOUNTING POLICIES</t>
  </si>
  <si>
    <t>Accounting Policies [Abstract]</t>
  </si>
  <si>
    <t>Rekor Systems, Inc. (the “Company”
or “Rekor”), formally known as Novume Solutions, Inc. (Novume), was formed in February 2017 to effectuate the mergers
of, and become a holding company for KeyStone Solutions, Inc. (“KeyStone”) and Rekor Recognition Systems, Inc. (“Rekor
Recognition”), formally known as Brekford Traffic Safety, Inc. (“Brekford”). On February 28, 2019, the Company renamed Brekford
to Rekor Recognition Systems, Inc. For narrative purposes, all references to Brekford before February 28, 2019 are to Brekford
Traffic Safety, Inc. and to Rekor Recognitions Systems, Inc. on and after February 28, 2019. Rekor is a leader in the field of
vehicle identification and management systems driven by leading edge advances in artificial intelligence “AI”. In development for
over five years using AI processes, including machine learning algorithms, the Company’s core software enables the
creation of more powerful and capable vehicle recognition systems that can be deployed at a fraction of the cost of
traditional vehicle recognition systems. The software enables a wider field of view, greater light sensitivity, recognitions
at faster speeds and the ability to identify the color, make and type of a vehicle as well as direction of travel. These
capabilities are particularly useful in solving a wide variety of real-world roadway and vehicle related challenges. In
addition, the reductions in cost have opened up a number of new uses for vehicle recognition technology that were not
previously cost effective. The Company currently provides products and services for governmental organizations, for large and
small businesses and for individuals throughout the world. Customers are currently using the Company’s products or
services in over 70 countries, with offerings for smart cities, public safety, security, transportation, parking and
logistics. Currently, the Company’s business
activities also include providing professional services in the government contracting, aviation and aerospace industries. As
part of the development of a new line of products for the public safety and security markets, the Company acquired industry
leading vehicle recognition software in March 2019. In connection with this acquisition, the Company determined that its
resources are best concentrated on vehicle recognition products and services and have reorganized and retooled its product
development, business development and administrative resources, with increasing emphasis on the technology area. The Board of
Directors has also authorized management to explore opportunities for the sale of the Company’s professional services
businesses. In keeping with the shift in resources and strategic direction that this represents, the Company has reorganized
its financial reporting into two business segments: the Technology Segment and the Professional Services Segment. This
reporting segmentation reflects the Company’s separate focus on and expectations for technology products and services
versus professional services. On March 29, 2019, the Company announced that
its Board of Directors approved changing the Company’s name to Rekor Systems, Inc. This name change was a result of the Company’s
increased focus on technology products and services, and aligns with the renaming of Brekford Traffic Safety, Inc. to Rekor Recognition
Systems, Inc. In connection with this name change, the Company changed:
● the ticker symbol for the Company’s common stock on the Nasdaq Stock Market to “REKR” and the CUSIP number for the common stock to 759419 104;
● the ticker symbol for Company’s Series A Preferred Stock on the OTC Markets OTCQB exchange to “REKRP” and the CUSIP number for Company’s Series A Preferred Stock to 759419 203; and
● the ticker symbol for warrants on the OTC Markets OTCQB exchange to “REKRW” and the CUSIP number for the warrants to 759419 112. Technology Segment. Since the OpenALPR Technology Acquisition, the
Company has expanded its vehicle recognition product and service lines into a much broader range of customer segments, starting
with public safety. The Company shifted from a perpetual licensing model to a subscription-based model, rebranded the software
suites as “Watchman” and “Car-Check” and released several packaged hardware and software solutions with
preloaded versions of each of these vehicle recognition engines. By the end of 2019, the Company had a portfolio of more than ten
products, permitting it to offer full-scale vehicle recognition services for nearly any large or small public agency, commercial
or residential setting. Rekor’s software currently has the
capability to analyze multi-spectral images and/or video streams produced by nearly any Internet Protocol security camera and
concurrently extract license plate data by state from more than 70 countries, in addition to the vehicle’s make, color,
type and direction of travel. When combined with speed optimized code, parallel processing capability and best-in-class
accessories, such as cameras and communications modules, the software captures license plate data and vehicle characteristics
at extremely high vehicle speeds with a high degree of accuracy, even in unusually difficult conditions, such as low
lighting, poor weather, extreme camera viewing angles, and obstructions. Prior to the development of the
Company’s vehicle identification software, highly accurate results were not available using a typical Internet Protocol
camera. The Company believes that the ability to use less expensive hardware will change the dynamics of the existing public
safety market, enabling the creation of increasingly robust networks with cameras at more locations. In addition, the Company
expects the cost advantages and high degree of accuracy to create competitive advantages in tolling systems and logistics
operations that currently rely on complex radio frequency identification (“RFID”) systems. The Company also
expects the lower costs, superior distance and field of view capabilities and the ability to capture additional vehicle
information, such as direction, color, make and type of vehicle, to open opportunities in other market segments,
such as parking operations, school safety and retail customer loyalty programs; and particularly smart cities and smart
roadways. Smart roadway systems, sometimes referred to as smart transport or intelligent transport systems
(“ITS”), inclusive of parking management and guidance, passenger The Company’s vision is “AI with
a Purpose.” The Company intends to evolve beyond vehicle recognition for public safety markets into the recognition and analysis
of vehicle activities (inclusive of motion and behaviors), to develop systems to identify unsafe situations (e.g. wrong way driving,
pedestrian on roadway, etc.) and optimize traffic flows, and develop numerous other data driven applications centered around vehicle
knowledge. Professional
Services Segment. Basis of Consolidation The consolidated financial statements include
the accounts of Rekor Systems, Inc., the parent company, and its wholly owned subsidiaries AOC Key Solutions, Inc., Rekor Recognition
Systems, Inc., Novume Media, Inc., Firestorm Solutions, LLC, Firestorm Franchising, LLC, Global Technical Services, Inc., Global
Contract Professionals, Inc. and OpenALPR Software Solutions, LLC (collectively, the “Company”).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ertain amounts in the prior year's financial
statements have been reclassified to conform to the current year's presentation. Beginning in the second quarter of 2019, sales
and marketing expenses and research and development expenses have been presented separately from general and administrative expenses
on the consolidated statements of operations, whereas in prior periods these amounts were included in one caption titled selling,
general and administrative expenses. Amounts for the period ending December 31, 2018, have been reclassified to conform to the
current year presentation. In the opinion of management, all adjustments
necessary for a fair presentation for the periods presented have been reflected as required by Regulation S-X, Rule 10-01. All
necessary adjustments are of a normal, recurring nature. Held for Sale Operations During the third quarter of 2019, the Company
began to separately report the results of Global Technical Services, Inc. and Global Contract Professionals, Inc. (together “Global”),
the Company’s wholly owned subsidiaries, including substantially all of the assets and liabilities comprising Global, as
operations held for sale. The Company is reporting the operating results and cash flows of Global as operations held for sale,
and thus they have been excluded from continuing operations and segment results for all periods presented. Prior to the third quarter
of 2019, the operating results for Global were presented in the Professional Services Segment. The assets and liabilities of Global
are presented as current and long-term assets and liabilities held for sale in the consolidated balance sheets and its results
are presented as income (loss) from operations held for sale in the consolidated statement of operations. In cases where the carrying
value amount exceeds the fair value, less costs to sell, an impairment loss is recognized. Due to the held for sale classification
of Global, certain amounts have been reclassified in order to conform to the current period presentation. Interest on debt that is expected to be assumed
by the buyer as a result of the sale transaction has be allocated to operations that are classified as held for sale. The Company
does not expect to assume debt as a result of the sale of Global. For the years ended December 31, 2019 and 2018 interest allocated
to operations held for sale was $294,000 and $117,000, respectively. Long-lived assets and intangible
assets to be sold will be recovered through sale and not through future operations. Therefore, long-lived assets are not depreciated
or amortized once they are classified as held for sale. See Note 3 for additional information regarding
the Company's held for sale operations. Going Concern Assessment Beginning with the year ended
December 31, 2018 and all annual and interim periods thereafter, management will assess going concern uncertainty in the
Company’s consolidated financial statements to determine whether there is sufficient cash on hand and working capital,
including available borrowings on loans and external bank lines of credit,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it probable that those implementations
can be achieved and that management has the proper authority to execute them within the look-forward period. The Company has generated losses since its
inception in February 2017 and has relied on cash on hand, external bank lines of credit, the sale of a note, proceeds from
common stock, debt financing and a public offering of its common stock to support cashflow from operations. The Company
attributes losses to merger costs, public company corporate overhead and non-capital expenditures consequent to the
Company’s change in strategic direction.. As of and for the year ended December 31, 2019, the Company had a net loss
from continuing operations of $14,412,000 and a working capital deficit of $912,000. The Company's net cash position was
decreased by $902,000 for the year ended December 31, 2019 due to the net loss from operations, offset by the net proceeds of
$3,839,000 from senior secured notes, the net proceeds of $2,949,000 from the At-the-Market Agreement and the net proceeds
from the secured borrowing arrangement of $5,463,000. Management believes that based on relevant
conditions and events that are known and reasonably knowable, its current forecasts and projections, for one year from the
date of the filing of the consolidated financial statements in this Annual Report on Form 10-K, indicate the Company’s
ability to continue operations as a going concern for that one-year period. The Company is actively monitoring its
operations, the cash on hand and working capital. Additionally, as of December 31, 2019, the Company believes it has access
to raise up to $11,727,000 through the At Market Issuance Sales Agreement (the
“Sales Agreement”) he The Company’s ability to generate
positive operating results and complete the execution of its business strategy will depend on (i) its ability to maintain
timely collections from existing customers in, as well as continue the growth of, its Technology Segment, (ii) timely
completion of the disposition of the businesses in its Professional Services Segment, (iii) the continued performance of its
contractors, subcontractors and vendors, (iv) its ability to maintain and build good relationships with its lenders and
financial intermediaries, (v) its ability to meet debt covenants or obtain waivers in case of noncompliance and (vi) the
stability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new business, raise capital, complete the sale of its assets
held for sale in a timely fashion and otherwise, depending on the severity of such impact, materially adversely affect
its operating results. Rounding Dollar amounts, except per share data, in the
notes to these financial statements are rounded to the closest $1,000, unless otherwise indicated. Concentration of Risk The
Company places its temporary cash investments with higher rated quality financial institutions located in the United States (“U.S.”).
As of December 31, 2019, and 2018, the Company had deposits from continuing operations totaling $1,641,000 and $2,678,000, respectively,
in one and three U.S. financial institutions that were federally insured up to $250,000 per account, respectively. The
Company has a market concentration of revenue and accounts receivable, from continuing operations, in its Professional Services
Segment related to its customer base. Company
A accounted for 20% and 19% of the Company’s total revenues for the years ended December 31, 2019 and 2018, respectively. Company
B accounted for 17% and less than 10% of the Company’s total revenues for the years ended December 31, 2019 and 2018, respectively. As
of December 31, 2019, accounts receivable from Company A and Company B totaled $81 of the consolidated accounts receivable balance. As of December 31, 2018, Company
A and Company B accounted for $1,043,000, or 35%, and $483,000, or 16%, respectively, of the consolidated accounts receivable balance. No
other single customer accounted for more than 10% of the Company’s consolidated revenue for the year ended December 31,
2019 or consolidated accounts receivable balance as of December 31, 2019. Cash and Cash Equivalents The
Company considers all highly liquid debt instruments purchased with the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December 31, 2019 and 2018 were $461,000 and
$609,000, respectively, and correspond to equal amounts of related accounts payable and are presented as part of accounts payable
and accrued expenses in the accompanying consolidated balance sheets. Accounts Receivable and Allowance for Doubtful Accounts Accounts receivable are customer obligations
due under normal trade terms. The Company performs continuing credit evaluations of its clients’ financial condition, and
the Company generally does not require collateral. The Company maintains an allowance for doubtful
accounts at an amount estimated to be sufficient to cover the risk of collecting less than full payment of the receivables. At
each balance sheet date, the Company evaluates its receivables and assess the allowance for doubtful accounts based on specific
customer collection issues and historical write-off trends. After all reasonable attempts to collect an account receivable have
failed, the amount of the receivable is written off against the allowance. Based on the information available, the Company
determined that an allowance for loss of $48,000 and $24,000 was required at December 31, 2019 and 2018, respectively. Inventory Inventory principally consists of parts held
temporarily until installed for service. Inventory is valued at the lower of cost or market value. The cost is determined by the
lower of first-in, first-out (“FIFO”) method, while market value is determined by replacement cost for components and
replacement parts. Property and Equipment Property and equipment are stated at cost or
fair value at acquisition date for assets obtained through business combinations, less accumulated depreciation. Depreciation
expense is classified within the corresponding operating expense categories on the consolidated statements of operations. Depreciation
is recorded on the straight-line basis over the following estimated lives:
Class of assets Useful life
Furniture and fixtures 2 - 10 years
Office equipment 2 - 5 years
Leasehold improvements Shorter of asset life or lease term
Automobiles 3 - 5 years
Camera systems 3 years Repairs and maintenance are expensed as incurred.
Expenditures for additions, improvements and replacements are capitalized. Software Development Costs Research and development costs to develop software
to be sold, leased or marketed are expensed as incurred up to the point of technological feasibility for the related software product.
Capitalized internally developed software costs, net, not yet placed in service were $966,000 and $829,000 as of December 31, 2019
and 2018, respectively. In 2019, the Company placed in service $232,000 of capitalized development costs related
to software to be sold, leased or marketed. Software developed for internal use, with no
substantive plans to market such software at the time of development, are capitalized and included in intangible assets, net
in the consolidated balance sheets. Costs incurred during the preliminary planning and evaluation and post implementation stages
of the project are expensed as incurred. Costs incurred during the application development stage of the project are capitalized.
In 2019, the Company capitalized $91,000 of development costs related to internal use software. In 2018, capitalized
costs related to software developed for internal use were immaterial. Leases On
January 1, 2019 the Company adopted Accounting Standard Codification (“ASC”) Topic 842, Leases ("ASC
842"), using the optional transition method whereby the Company applied the new lease requirements under Accounting Standards
Update (“ASU”) 2016-02 through a cumulative-effect adjustment, which after completing the Company’s implementation
analysis, resulted in no adjustment to its January 1, 2019 beginning retained earnings balance. On January 1, 2019, the Company
recognized $921,000 of right of use (“ROU”) operating lease assets and $951,000 of operating lease liabilities, including
noncurrent operating lease liabilities of $778,000, as a result of adopting this standard. The difference between ROU operating
lease assets and operating lease liabilities was primarily due to previously accrued rent expense relating to periods prior to
January 1, 2019. The new
standard provides several optional practical expedients for use in transition. The Company elected to use what the Financial Accounting Standard Board ("FASB") has deemed
the “package of practical expedients,” which allows the Company not to reassess the Company’s previous conclusions
about lease identification, lease classification and the accounting treatment for initial direct costs. The ASU also provided several
optional practical expedients for the ongoing accounting for leases. The Company has elected the short-term lease recognition exemption
for all leases that qualify, meaning that for leases with terms of twelve months or less, the Company will not recognize ROU assets
or lease liabilities on the Company’s consolidated balance sheets. Additionally, the Company has elected to use the practical
expedient to not separate lease and non-lease components for leases of real estate, meaning that for these leases, the non-lease
components are included in the associated ROU asset and lease liability balances on the Company’s consolidated balance sheets.
The comparative periods have not been restated for the adoption of ASU 2016-02. The Company determines if an arrangement
contains a lease and the classification of that lease, if applicable, at inception. Operating leases are included in
operating lease ROU assets, operating lease liabilities and operating lease liabilities (net of current portion) in the
consolidated balance sheets. The Company does not currently have any finance leases. ROU assets represent the Company’s right
to use an underlying asset for the lease term and lease liabilities represent the Company’s obligation to make lease payments
under the lease. Operating lease ROU assets and liabilities are recognized at the lease commencement date based on the present
value of lease payments over the lease term. The implicit rate within the Company’s operating leases are generally not determinable
and the Company uses its incremental borrowing rate at the lease commencement date to determine the present value of lease payments.
The determination of the Company’s incremental borrowing rate requires judgment. The Company determined the incremental borrowing
rate for each lease using the Company’s current borrowing rate, adjusted for various factors including level of collateralization
and term to align with the terms of the lease. The operating lease ROU asset also includes any lease prepayments, offset by lease
incentives. Certain of the Company’s leases include options to extend or terminate the lease. An option to extend the lease
is considered in connection with determining the ROU asset and lease liability when it is reasonably certain the Company will exercise
that option. An option to terminate is considered unless it is reasonably certain the Company will not exercise the option. Lease expense for lease payments is recognized
on a straight-line basis over the term of the lease. Business Combination Management conducts a valuation analysis on the
tangible and intangible assets acquired and liabilities assumed at the acquisition date thereof. During the measurement period,
which may be up to one year from the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detailed valuations that use information and assumptions provided by management. The Company allocates any excess
purchase price over the fair value of the net tangible and intangible assets acquired to goodwill. Goodwill and Other Intangibles Goodwill represents the excess of the fair
value of consideration transferred in a business combination over the fair value of tangible and intangible assets acquired,
net of the fair value of liabilities assumed. Goodwill is tested for impairment within one year of acquisitions or annually
as of October 1, and whenever indicators of impairment exist. In testing goodwill for impairment, the Company may
elect to utilize a qualitative assessment to evaluate whether it is more likely than not that the fair value of a reporting
unit is less than its carrying amount. If the Company’s qualitative assessment indicates that goodwill impairment is
more likely than not, the Company will perform a two-step impairment test. The Company will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the Company’s best estimate of future net sales and
operating expenses, based primarily on expected growth and general economic conditions. Based on the annual impairment test the Company concluded that the fair value of each of its reporting units exceeded its
respective carrying value.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Except for goodwill, the Company does not have any intangible assets with indefinite useful lives. During the second quarter of 2019 the Company wrote-off $1,549,000 of intangible assets associated with the Company's wholly
owned subsidiaries Firestorm Solutions, LLC, Firestorm Franchising LLC, Secure Education Consultants and BC Management, Inc.
(collectively, “Firestorm”). In the fourth quarter of 2019, the Company recorded
non-deductible goodwill impairment charge of $1,022,000, related to the Company’s Global subsidiaries, which are classified as operations held for sale. The impairment
charges were non-cash in nature and did not affect the Company’s liquidity, cash flows, borrowing capability or operations;
nor did it impact the debt covenants under the Company’s debt agreements. See Note 8 “Intangible Assets” for
information regarding the Company’s goodwill impairment charges. Revenue Recognition The Company derives its revenues substantially from two sources: (1) license and subscription fees for software and related
products and services, and (2) professional services to client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Year ended December 31,
2019 2018
Technology
Automated traffic safety enforcement $ 3,403 $ 3,413
Licensing and subscription revenue 2,066 -
Other revenue - 109
Total Technology revenue 5,469 3,522
Professional Services
Consulting and technical support services 13,827 16,435
Franchising Services 24 97
Total Professional Services revenue 13,851 16,532
Total revenue $ 19,320 $ 20,054 Technology Revenues The revenues for technology products and services
are from fees that provide customers with software licenses and related support and service fees for various public safety services. In
March 2019, the Company acquired substantially all of the assets of a software development company, OpenALPR Technologies, Inc.
The software acquired from this acquisition and subsequently developed by the Company have provided the basis for the Company’s
licensing and subscription revenue. Licensing and subscription, include services which operate in many installations with a high
accuracy rate, include a web server, self-managed database, and access to a powerful, cross-platform application programming interface.
The software employs a convolutional neural network architecture to classify images and features include seamless video analysis
and data analytics. Current customers include law enforcement agencies, highway authorities, parking system operators, private
security companies, and wholesale and retail operations supporting logistics and customer loyalty programs. During the second
quarter of 2019, the Company changed its method of selling in the Technology Segment from perpetual software licenses, with associated
maintenance services, to service subscriptions of limited duration. These subscriptions give the customer a license to use the
latest version of the software only during the term of the subscription. Revenue is generally recognized ratably over the contract
term. This change is expected to impact the Company's revenue in the short term. However, the amount of contract revenue received
over the long-term impact is expected to be relatively consistent. The Company’s subscription services arrangements are
non-cancelable and do not contain refund-type provisions. Revenue is recognized ratably over the licensing or subscription term. Automated traffic safety enforcement arrangements
provide traffic safety systems to a number of municipalities in North America. These systems include hardware that identifies
red light and school safety zone traffic violations and software that captures and records forensic images, analyses the images
to provide data and supports citation management services. The Company also provides an enterprise parking enforcement solution
that the Company licenses to parking management companies and municipalities. Revenue is recognized monthly based
on the number of camera systems that are operated, or the number of citations issued by the relevant municipality. Professional
Services Revenues Consulting and Technical Support Services
is primarily comprised of government contracting support services that assist government contractors with critical aspects of
their business. These services include market intelligence and opportunity identification; capture and strategic advisory;
proposal strategy and development; teaming support; and managed human capital services. The Company’s services also
help commercially focused firms gain entry into the government contracting market. These revenues are recognized as the
services are rendered for time and materials contracts, on a proportional performance basis for fixed price contracts, or
ratably over the contract term for fixed price contracts with subscription service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A performance obligation is a promise in a
contract with a customer to transfer services that are distinct. The performance obligations that are not yet s</t>
  </si>
  <si>
    <t>BUSINESS ACQUISITIONS</t>
  </si>
  <si>
    <t>Business Combinations [Abstract]</t>
  </si>
  <si>
    <t xml:space="preserve">Secure Education
Consultants Acquisition On
January 1, 2018, the Company completed its acquisition of certain assets of Secure Education Consultants through Firestorm.
Consideration paid as part of this acquisition included: $100,000 in cash; 33,333 shares of Rekor common stock valued at
$163,000; warrants to purchase 33,333 shares of Rekor common stock, exercisable over a period of five years, at an
exercise price of $5.44 per share, valued at $66,000; and warrants to purchase 33,333 of Rekor common stock, exercisable over
a period of five years, at an exercise price of $6.53 per share, valued at $57,000. The
Company recorded $386,000 of customer relationships to intangible assets. The
table below shows the final breakdown related to the Secure Education Consultants acquisition (dollars in
thousands):
Cash paid $ 100
Common stock issued 163
Warrants issued, at $5.44 66
Warrants issued, at $6.53 57
Total consideration 386
Less intangible and intellectual property (386 )
Net goodwill recorded $ - On
June 1, 2019, the Company sold all its interest in Secure Education Consultants for consideration of $250,000. As a result of
the Secure Education Consultants sale, the Company disposed of $249,000 of net intangible assets, $58,000 of accounts
receivables, and $54,000 of accounts payables. This resulted in a loss of $3,000 that is presented as part of general and
administrative expenses in the accompanying consolidated statement of operations. OpenALPR
Technology Acquisition On
March 12, 2019, the Company completed the acquisition of certain assets and assumed certain liabilities of OpenALPR
Technology, Inc. (the “OpenALPR Technology Acquisition”). Consideration paid as part of the OpenALPR Technology
Acquisition was: $7,000,000 in cash, subject to adjustment after closing; 600,000 shares of Rekor common stock, valued at
$397,000; and $5,000,000 of the 2019 Promissory Notes (see Note 9) principal amount, together with an accompanying warrant to
purchase 625,000 shares of Rekor common stock, exercisable over a period of five years, at an exercise price of $0.74 per
share, valued at $208,000 (see Note 14). The
purchase price allocation to the assets acquired and liabilities assumed based on fair values as of the acquisition date.
Since the OpenALPR Technology Acquisition occurred on March 12, 2019, the results of operations including the OpenALPR
Technology Acquisition from the date of acquisition have been included in the Company’s consolidated statement of
operations for the year ended December 31, 2019. The
final purchase price allocation of the OpenALPR
Technology Acquisition is as follows: intangible assets of $7,436,000 and goodwill of $4,934,000
along with net assets acquired of $415,000, and contract obligations assumed of $388,000. The
table below shows the breakdown related to the final purchase price allocation for the OpenALPR Technology Acquisition (dollars
in thousands):
Accounts receivable, net $ 381
Other current assets, net 13
Property and equipment, net 21
Contract liabilities (388 )
Net assets acquired 27
Less intangible assets 7,436
Consideration paid (12,397 )
Net goodwill recorded $ 4,934
Cash consideration $ 7,000
Note payable 5,000
Common stock consideration 397
Total acquisition consideration $ 12,397 During
the year ended December 31, 2019, $2,055,000 of revenue was attributed to the OpenALPR
Technology Acquisition, which was reported in the consolidated income
statement under the Technology Segment. Hill Employment
Agreement On
November 14, 2018, concurrent with the execution of the OpenALPR Purchase Agreement, the Company entered into an employment agreement
with Matthew Hill (the “Hill Employment Agreement”) which became effective as of March 12, 2019, the closing date of
the OpenALPR
Technology Acquisition. Operations
of Combined Entities The
following unaudited pro forma combined financial information gives effect to the OpenALPR
Technology Acquisition as if it was
consummated as of January 1, 2018. This unaudited pro forma financial information is presented for information purposes only
and is not intended to present actual results that would have been attained had the acquisition been completed as of January 1,
2018 or to project potential operating results as of any future date or for any future periods.
Year Ended December 31,
2019 2018
(Dollars in thousands, except per share data)
Revenue:
Technology $ 6,438 $ 5,235
Professional Services 13,851 16,532
Total revenue from continuing operations 20,289 21,767
Net loss from continuing operations (13,604 ) (4,721 )
Basic and diluted earnings (loss) per share $ (0.74 ) $ (0.36 )
Basic and diluted number of shares 20,129,985 16,009,014 </t>
  </si>
  <si>
    <t>OPERATIONS HELD FOR SALE</t>
  </si>
  <si>
    <t>Discontinued Operations and Disposal Groups [Abstract]</t>
  </si>
  <si>
    <t>DISCONTINUED OPERATIONS</t>
  </si>
  <si>
    <t xml:space="preserve">In
September 2019, the Company determined that the Global business met the criteria for held for sale accounting because it expects
to complete the sale of Global during the next 12 months. Historically, Global has been presented as part of the Professional Services
Segment. The
pending dispositions are a result of the Company’s strategic decision to concentrate resources on the development of its
Technology Segment and will result in material changes in the Company's operations and financial results. As a consequence, the
Company is reporting the operating results and cash flows of Global as held for sale, including for all prior periods reflected
in consolidated financial statements and these notes. Pursuant
to ASC Topic 205-20, Presentation of Financial Statements - Discontinued Operations, the results of operations from Global for
the year ended December, 2019 and 2018 has been classified as held for sale and presented as part of income (loss) from operations
held for sale in the accompanying consolidated statements of operations presented herein. The assets and liabilities also have
been classified as held for sale under the line captions of current assets held for sale and current liabilities held for sale in
the accompanying consolidated balance sheets as of December 31, 2019 and December 31, 2018. The
assets and liabilities classified as held for sale operations in the accompanying consolidated financial statements as of
December 31, 2019 and December 31, 2018 are shown below (dollars in thousands):
Year Ended December 31,
2019 2018
ASSETS
Cash and cash equivalents $ 225 $ 90
Accounts receivable, net 2,763 2,289
Other current assets, net 238 257
Current assets held for sale 3,226 2,636
Property and equipment, net 113 176
Right-of-use lease assets, net 130 -
Goodwill 669 1,691
Intangible assets, net 1,994 2,208
Deposits and other long-term assets - 79
Total long-term assets held for sale 2,906 4,154
Total assets held for sale $ 6,132 $ 6,790
LIABILITIES
Accounts payable and accrued expenses $ 461 $ 800
Short-term borrowings 1,842 1,095
Lease liability, short-term 113 -
Total current liabilities held for sale 2,416 1,895
Other long-term liabilities - 90
Lease liability, long-term 30 -
Total long-term liabilities held for sale 30 90
Total liabilities held for sale $ 2,446 $ 1,985 The
major components of the operations held for sale, net of tax, are presented in the consolidated statements of operations below
(dollars in thousands):
Year Ended December 31,
2019 2018
Revenue $ 26,207 $ 28,508
Cost of revenue 22,680 24,788
Gross profit 3,527 3,720
Operating expenses:
General and administrative expenses 3,481 3,634
Selling and marketing expenses 170 -
Impairment of intangibles 1,022 -
Operating expenses 4,673 3,634
Income (loss) from operations (1,146 ) 86
Other income (expense)
Loss on extinguishment of debt (31 ) -
Interest expense (294 ) (117 )
Other income (expense) (1 ) 37
Total other expense (326 ) (80 )
Income (loss) from operations held for sale (1,472 ) 6
Income tax provision from operations held for sale - -
Net income (loss) from operations held for sale $ (1,472 ) $ 6 </t>
  </si>
  <si>
    <t>SUPPLEMENTAL DISCLOSURES OF CASH FLOW INFORMATION</t>
  </si>
  <si>
    <t>Supplemental Cash Flow Information [Abstract]</t>
  </si>
  <si>
    <t xml:space="preserve">Supplemental disclosures of cash flow information
for the years ended December 31, 2019 and 2018 was as follows (dollars in thousands):
Year Ended December 31,
2019 2018
Cash paid for interest - continuing operations $ 2,331 $ 362
Cash paid for interest - held for sale operations 325 117
Cash paid for taxes - continuing operations - -
Cash paid for taxes - held for sale operations 12 14
Notes payable for equipment purchase - held for sale operations - 32
Proceeds from short-term borrowing arrangement transfer to settle line of credit 312 -
Issuance of common stock for the extinguishment of warrants - 134
Common stock issued in connection with note payable - 126
Business combinations, net of cash:
Current assets 415 -
Intangible assets 7,436 386
Goodwill 4,934 -
Current liabilities (388 ) -
Cash paid acquisition of OpenALPR Technology (7,000 ) -
Note issued acquisition of OpenALPR Technology (5,000 )
Issuance of common stock (397 ) (163 )
Issuance of common stock warrants - (123 )
Sale of Secure Consultants:
Current assets (58 ) -
Intangible assets sold (249 ) -
Current liabilities 54 -
Loss on sale 3 -
Financing:
Notes payable - continuing operations 21,000 -
Debt discount financing costs (2,599 ) -
Extinguishment of debt (1,113 ) -
Repayment of notes payable and interest expense, net of debt discount (2,515 ) -
Investment in OpenALPR Technology (12,000 ) -
Issuance of warrants in conjunction with notes payable 706 -
Accounts Payable 360 -
Proceeds from notes payable 3,839 -
Adoption of ASC-842 Lease Accounting:
Right-of-use lease asset 1,286 -
Deferred rent 31 -
Lease liability $ (1,317 ) $ - </t>
  </si>
  <si>
    <t>INVENTORY</t>
  </si>
  <si>
    <t>Inventory Disclosure [Abstract]</t>
  </si>
  <si>
    <t xml:space="preserve">As of December 31, 2019 and December 31, 2018,
inventory consisted entirely of parts of $302,000 and $73,000, respectively. </t>
  </si>
  <si>
    <t>PROPERTY AND EQUIPMENT, NET</t>
  </si>
  <si>
    <t>Property, Plant and Equipment [Abstract]</t>
  </si>
  <si>
    <t>Property
and equipment, net consisted of the following (dollars in thousands):
December 31,
2019 2018
Furniture and fixtures $ 62 $ 158
Office equipment 300 545
Camera systems 772 635
Vehicles 36 36
Leasehold improvements 120 16
Total 1,290 1,390
Less: accumulated depreciation and amortization (807 ) (928 )
Property and equipment, net from continuing operations 483 462
Property and equipment, net from operation held for sale 113 176
Property and equipment, net $ 596 $ 638 Depreciation and amortization related to property
and equipment, net from continuing operations for the years ended December 31, 2019 and 2018 was $348,000 and $309,000, respectively.
During the year ended December 31, 2019, the Company disposed of property and equipment with a book value of $469,000 that was
fully depreciated at the time of disposal. Depreciation and amortization related to property
and equipment, net from operations held for sale for the years ended December 31, 2019 and 2018 was $38,000 and $33,000, respectively.
For property and equipment that is classified as held for sale, the Company ceases depreciation at the time of the held for sale
classifications as the assets are deemed to be held at fair value.</t>
  </si>
  <si>
    <t>LEASES</t>
  </si>
  <si>
    <t>Leases [Abstract]</t>
  </si>
  <si>
    <t xml:space="preserve">We
have operating leases for office facilities in various locations throughout the United States. The Company’s leases have
remaining terms of one to five years. Cash
paid for amounts included in the measurement of operating lease liabilities from continuing operations was $163,000 for the year
ended December 31, 2019. Included in this amount is $13,000 related to prepaid rent for one of the Company’s leased properties.
Cash paid for amounts included in the measurement of operating lease liabilities from operations held for sale was $131,000 for
the year ended December 31, 2019. Included in this amount is $10,000 related to prepaid rent for one of the Company’s leased
properties. During
the third quarter of 2019 the Company performed an assessment and determined that one of its operating leases met the criteria
to be classified as a lease abandonment. For the year ended December 31, 2019 the Company recognized $70,000 of expense related
to the loss of lease abandonment which is included in other expenses in the consolidated statement of operations. Operating
lease expense from continuing operations ,
respectively, and is part of general and administrative expenses in the accompanying consolidated statement of operations. Operating
lease expense from operations held for sale , respectively, and is part of income (loss) for operations held
for sale in the accompanying consolidated statement of operations. Supplemental
balance sheet information related to leases as of December 31, 2019 was as follows (dollars in thousands):
Operating lease right-of-use lease assets from continuing operations $ 782
Operating lease right-of-use lease assets from operations held for sale 130
Total operating lease right-of-use assets $ 912
Lease liability, short-term $ 302
Lease liability, long-term 667
Lease liability from operations held for sale 143
Total operating lease liabilities $ 1,112
Weighted Average Remaining Lease Term - operating leases from continuing operations 3.4
Weighted Average Discount Rate - operating leases 9 % Maturities
of operating lease liabilities for continuing operations and operations held for sale at December 31, 2019 were as follows (dollars
in thousands):
2020 $ 498
2021 337
2022 177
2023 178
2024 100
Total lease payments 1,290
Less imputed interest (178 )
Maturities of lease liabilities $ 1,112 </t>
  </si>
  <si>
    <t>INTANGIBLE ASSETS</t>
  </si>
  <si>
    <t>Goodwill and Intangible Assets Disclosure [Abstract]</t>
  </si>
  <si>
    <t xml:space="preserve">Goodwill Changes
in the carrying amount of goodwill by reportable business segment for the year ended December 31, 2019 were
as follows (dollars in thousands):
Segment December 31, 2018 OpenALPR
Technology Acquisition Impairment December 31, 2019
Goodwill from continuing operations Technology $ 1,402 $ 4,934 $ - $ 6,336
Goodwill from held for sale operations Professional Services 1,691 - (1,022 ) 669
Total goodwill $ 3,093 $ 4,934 $ (1,022 ) $ 7,005 In the fourth quarter of 2019 the Company
operations that are presented as held for sale, Global, incurred an impairment charge as it was determined by the Company
that its carrying value was below its implied fair value. As a result of the determination to classify
Global as held for sale, the Company performed an impairment analysis with respect to the carrying value of goodwill in Global
in connection with the preparation of the Company’s financial statements for the year ended December 31, 2019. The results
of the goodwill impairment analysis indicated that the estimated fair value of Global was less than its carrying value; therefore,
the Company applied Step 2 of the goodwill impairment test. The results of Step 2 indicated that the carrying value of the goodwill
associated with Global exceeded its implied fair value, resulting in a $1,022,000 non-deductible goodwill impairment charge which
is recorded as part of operation held for sale within the consolidated statements of operations. The impairment charge was non-cash
in nature and did not affect the Company’s current liquidity, cash flows, borrowing capability or operations; nor did it
impact the debt covenants under the Company’s existing debt agreements. Intangible
Assets Subject to Amortization The following
summarizes the change in intangible assets from December 31, 2018 to December 31, 2019 (dollars in thousands):
December 31, 2018 Additions Amortization Impairment Sale of Secure
Education Consultants December 31, 2019
Intangible assets subject to amortization from continuing operations
Customer relationships $ 2,475 $ 90 $ (371 ) $ (1,549 ) $ (249 ) $ 396
Marketing related 69 223 (62 ) - - 230
Technology based 83 7,123 (811 ) - - 6,395
Internally developed capitalized software 829 458 (64 ) - - 1,223
Intangible assets subject to amortization from continuing operations 3,456 7,894 (1,308 ) (1,549 ) (249 ) 8,244
Intangible assets subject to amortization from held for sale operations 2,208 - (214 ) - - 1,994
Total intangible assets subject to amortization $ 5,664 $ 7,894 $ (1,522 ) $ (1,549 ) $ (249 ) $ 10,238 The following provides a breakdown of identifiable
intangible assets as of December 31, 2019 (dollars in thousands)
Customer Relationships Marketing Related Technology Based Internally Developed Capitalized Software Total
Identifiable intangible assets $ 461 $ 327 $ 7,206 $ 1,290 $ 9,284
Accumulated amortization (65 ) (97 ) (811 ) (67 ) (1,040 )
Identifiable intangible assets from continuing operations, net 396 230 6,395 1,223 8,244
Identifiable intangible assets from operations held for sale, net 1,685 309 - - 1,994
Identifiable intangible assets, net $ 2,081 $ 539 $ 6,395 $ 1,223 $ 10,238 With
the OpenALPR
Technology Acquisition, the Company identified technology-based intangible assets of $7,123,000, marketing-related
intangible assets of $223,000, customer-related intangible assets of $90,000 and goodwill of $4,934,000 along with net assets acquired
of $27,000. These
intangible assets are being amortized on a straight-line basis over their weighted average estimated useful life of 6.3 years.
Amortization expense attributable to continuing operations for the year ended December 31, 2019 and 2018 was $1,308,000 and $ ,
respectively, and is presented as part of general and administrative expenses in the accompanying consolidated statements of operations. Amortization
expense attributable to operations held for sale for the year ended December 31, 2019 and 2018 was $214,000 and $286,000, respectively,
and is presented as part of income (loss) from operations held for sale in the accompanying consolidated statements of operations. Firestorm,
the Company's wholly owned subsidiary, provided services related to crisis management, crisis communications, emergency
response, and business continuity and other emergency, crisis and disaster preparedness initiatives. Its fully owned
subsidiary, BC Management was an executive search firm for business continuity, disaster recovery, crisis management and risk
management professionals and a provider of business continuity research with annual studies covering compensation
assessments, program maturity effectiveness, event impact management reviews, IT resiliency and critical supply analyses. Its
other wholly owned subsidiary, Secure Education Consultants was comprised of an expert team of highly trained, former U.S.
Secret Service Agents and assists clients by designing customized plans, conducting security assessments, delivering
training, and responding to critical incidents. On
June 1, 2019, the Company completed the sale of Secure Education Consultants, which included $249,000 of intangible assets
(see Note 2). On
June 28, 2019 the Company discontinued the operations of BC Management ,
resulting in an impairment of $242,000 of intangible assets related to its acquisition in December 2018. BC Management was previously
included as part of the Company’s Professional Services Segment. The discontinued operation of does
not constitute a significant strategic shift that will have a material impact on the Company’s ongoing operations and financial
results and accordingly are not reported separately from the Company’s continuing operations. On
June 30, 2019, the Company recorded an intangible asset impairment of $1,307,000 of customer relationship intangible assets from
the Firestorm acquisition. In the second quarter of 2019, the Company evaluated the performance of all the franchisees of Firestorm
Franchising, LLC and notified them of the termination of their agreements on the basis of non-performance. Firestorm Franchising
is included as part of the Company’s Professional Services Segment. The discontinued operation of Firestorm Franchising,
LLC does not constitute a significant strategic shift that will have a material impact on the Company's ongoing operations and
financial results. As of December 31, 2019, the estimated annual
amortization expense for each of the next five fiscal years and thereafter is as follows (dollars in thousands):
2020 $ 1,265
2021 1,254
2022 1,173
2023 1,096
2024 1,060
Thereafter 1,450
Capitalized software not yet placed in service 946
Total $ 8,244 </t>
  </si>
  <si>
    <t>DEBT</t>
  </si>
  <si>
    <t>Debt Disclosure [Abstract]</t>
  </si>
  <si>
    <t xml:space="preserve">Short-Term Borrowings On August 9, 2019,
AOC Key Solutions entered into an agreement with LSQ Funding Group, L.C. (“LSQ”), as an unrelated third party, pursuant to which AOC Key Solutions sells its
accounts receivable to LSQ and LSQ advances AOC Key Solutions 90% of the value of the receivable. AOC Key Solutions can advance
up to $5,000,000 at one time. The term of the agreement is for 12 months and automatically renews for additional 12-month periods.
The agreement is presented as secured borrowings, as the accounts receivable are sold with recourse back to the Company, meaning
that AOC Key Solutions bears the risk of non-payment by the account debtor. The funded amount of accounts receivables that LSQ
has provided to AOC Key Solutions was $1,894,000 as of December 31, 2019 and is presented as part of secured borrowings on the
consolidated balance sheets. To secure its obligations to LSQ, AOC Key Solutions has granted a first priority security interest
in the AOC Key Solutions accounts receivable and proceeds thereof. As of December 31, 2019, there were approximately $2,714,000
of receivables that are subject to collateral as part of this agreement. The receivables held as collateral are presented as part
of accounts receivable, net on the consolidated balance sheets. On August 9, 2019,
Global, entered an agreement with an unrelated third party, LSQ, pursuant to which Global
sells its accounts receivable to LSQ and LSQ advances Global 90% of the value of the receivable. Global can advance up to $10,000,000
at one time. The term of the agreement is for 12 months and automatically renews for additional 12-month periods. The agreement
is presented as secured borrowings, as the accounts receivable are sold with recourse back to Global, meaning that Global bears
the risk of non-payment by the account debtor. The funded amount of accounts receivables that LSQ has provided to Global was $1,842,000
as of December 31, 2019 and is presented as part of current liabilities held for sale on the consolidated balance sheets. To secure
its obligations to LSQ, Global has granted a first priority security interest in Global’s accounts receivable and proceeds
thereof. As of December 31, 2019, there were approximately $2,455,000 of receivables that are subject to collateral as part of
this agreement. The receivables held as collateral are presented in assets held for sale on the consolidated balance sheets. During
the year ended December 31, 2019, the Company recorded $112,000, in interest expense from continuing operations, related to the
agreement with LSQ. Additionally, during the year ended December 31, 2019, the Company recorded $169,000 in interest expense from
operations held for sale, related to the agreement with LSQ. In November 2017, AOC
Key Solutions, entered into an Account Purchase Agreement and related agreements (the “AOC Wells Agreement”) with
Wells Fargo Bank National Association (“WFB”) (“Wells Fargo Credit Facilities”). Pursuant to the AOC Wells Agreement, AOC Key Solutions agreed to sell and assign to WFB all of its Accounts (as such term
is defined in Article 9 of the Uniform Commercial Code), constituting accounts arising out of sales of Goods (as such term is
defined in Article 9 of the Uniform Commercial Code) or rendition of services that WFB deemed to be eligible for borrowing under
the AOC Wells Agreement. WFB agreed to advance to AOC Key Solutions 90% of all eligible accounts with a maximum facility amount
of $3,000,000. Interest was payable under the AOC Wells Agreement at a monthly rate equal to the Daily One Month LIBOR, (as such
term was defined under the AOC Wells Agreement), in effect from time to time plus 5%. The AOC Wells Agreement also provided for
a deficit interest rate equal to the then applicable interest rate plus 50% and a default interest rate equal to the then applicable
interest rate or deficit interest rate, plus 50%. The initial term of the AOC Wells Agreement ran through December 31, 2018 (the
“Initial Term”), with automatic renewal terms of 12 months (the “Renewal Term”), commencing on the first
day after the last day of the Initial Term. The current term of the AOC Wells Agreement ran through December 31, 2019. AOC Key
Solutions was able to terminate the AOC Wells Agreement upon at least 60 days’ prior written notice, but no more than 120
days’ written notice, prior to and effective as of the last day of the Initial Term or the Renewal Term, as the case may
be. In August 2019, AOC Key Solutions entered in a payoff and termination agreement with WFB in which AOC Key Solutions paid WFB
$341,000 to retire all indebtedness and obligation to WFB. As part of payoff of the debt AOC Key Solutions recognized $45,000
of costs in excess of the net carrying amount of the outstanding debt, which is presented in the loss on extinguishment of debt
on the consolidated statement of operations. The principal balance as of December 31, 2019 and 2018 was $0 and $566,000, respectively. Global had revolving
lines of credit with Wells Fargo Bank National Association (“WFB”) (“Wells Fargo Credit Facilities”).
WFB agreed to advance to Global 90% of all eligible accounts with a maximum facility amount of $5,000,000. Interest was payable
under the Wells Fargo Credit Facilities at a monthly rate equal to the Three-Month LIBOR, (as such term is defined under the Wells
Fargo Credit Facilities), in effect from time to time plus 3%, plus an additional margin of 3%. Payment of the revolving lines
of credit was secured by the account receivables of Global. The term of the Wells Fargo Credit Facilities was through December
31, 2019, with automatic renewal terms of 12 months. In August 2019, Global entered in a payoff and termination agreement with
WFB in which Global paid WFB $1,477,000 to retire all indebtedness and obligation to WFB. As part of payoff of the debt Global
recognized $31,000 of costs in excess of the net carrying amount of the outstanding debt, which is presented as loss from operations
held for sale on the consolidated statement of operations. The principal balance as of December 31, 2019 and 2018 was $0 and $1,095,000,
respectively. Long-Term Debt On
March 16, 2016, the Company entered into a Subordinated Note and Warrant Purchase Agreement (the “Avon Road Note Purchase
Agreement”) pursuant to which $500,000 in subordinated debt (the "Avon Road Note") was issued by the Company to
Avon Road Partners, L.P. (“Avon Road”), an affiliate of Robert Berman, the Company’s President and CEO and a
member of the Company’s Board of Directors. On March 12, 2019, the $500,000 balance due on the Avon Road Note was retired
in its entirety in exchange for an equivalent principal amount of the 2019 Promissory Notes (see below). On
January 25, 2017, pursuant to the terms of its acquisition of Firestorm, the Company issued $1,000,000 in the aggregate form of
four unsecured, subordinated promissory notes with interest payable over five years. The principal amount of one of the notes
payable is $500,000 payable at an interest rate of 2% and the remaining three notes are evenly divided over the remaining $500,000
and payable at an interest rate of 7%. The notes mature on January 25, 2022. The aggregate balance of these notes payable was
$961,000 and $938,000, net of unamortized interest, as of December 31, 2019 and December 31, 2018, respectively, to reflect the
amortized fair value of the notes issued due to the difference in interest rates of $39,000 and $62,000, respectively. On April 3, 2018,
the Company entered into a transaction pursuant to which an institutional investor (the “2018 Lender”) loaned $2,000,000
to the Company (the “2018 Promissory Note”). The loan was originally due and payable on May 1, 2019 and bore interest
at 15% per annum, with a minimum of 15% interest payable if the loan was repaid prior to May 1, 2019. In addition, the Company
issued 35,000 shares of common stock to the 2018 Lender, which shares contained piggy-back registration rights. If the shares
were not registered on the next selling shareholder registration statement, the Company would have been obligated to issue an
additional 15,000 shares to the 2018 Lender. Upon the sale of Rekor Recognition Systems, Inc. (“Rekor Recognition”),
the company’s wholly owned subsidiary, or its assets, the 2018 Lender was entitled to receive 7% of any proceeds received
by the Company or Rekor Recognition in excess of $5,000,000 (the “Lender’s Participation”). In addition, commencing
January 1, 2020, the 2018 Lender was to be paid 7% of Rekor Recognition’s earnings before interest, taxes, depreciation
and amortization, less any capital expenditures, which amount was to be credited for any payments that might ultimately be paid
to the 2018 Lender as its Lender’s Participation, if any. On April 3, 2018, the fair value of shares issued was $126,000.
On October 24, 2018, the Company and Rekor Recognition entered a note amendment with the 2018 Lender by which the maturity date
of the note was extended to May 1, 2020 (the “2018 Promissory Note Amendment”). The 2018 Promissory Note Amendment
further provided for payment of interest through May 1, 2019, if the principal was repaid before May 1, 2019. On October 24, 2018,
an additional $62,500 fee was paid as consideration for extending the maturity date to May 1, 2020 and designated as financing
costs related to the 2018 Promissory Note Amendment. Amortized financing cost for the year ended December 31, 2019 and 2018 was
determined to be $31,000 and $96,000, respectively. Amortized financing cost is presented as part of interest expense in the accompanying
consolidated statement of operations. The 2018 Promissory Note had an effective interest rate of 19.5%. On
March 12, 2019, the $2,000,000 balance due on the 2018 Promissory Note was retired in its entirety in exchange for an equivalent
principal amount of the 2019 Promissory Notes (see below). In addition, Rekor paid to the 2018 Lender $1,050,000 of consideration
for the re-acquisition by the Company of the Lender’s Participation and $75,000 of interest due through May 1, 2019. All
amounts paid were obtained from the proceeds of the 2019 Promissory Notes. The 2018 Lender consideration of $1,050,000 for the
Lender’s Participation and unamortized financing costs of $63,000 are recorded as costs in connection with the loss on the
extinguishment of debt of $1,113,000 for the year ended December 31, 2019. On March 12, 2019,
the Company entered into a note purchase agreement pursuant to which investors, including OpenALPR Technology, Inc. (see Note
2) (the “2019 Lenders”) loaned $20,000,000 to the Company (the “2019 Promissory Notes”) and the Company
issued to the 2019 Lenders warrants to purchase 2,500,000 shares of Rekor common stock (the “March 2019 Warrants”). The loan is due and payable on March 11, 2021 and bears interest at 16% per annum, of which at least 10% per annum is
required to be paid in cash. Any remaining interest accrues to be paid at maturity or earlier redemption. The notes also require
a $1,000,000 exit fee due at maturity, or a premium if paid before the maturity date, and compliance with affirmative, negative
and financial covenants, including a fixed charge coverage ratio, minimum liquidity and maximum capital expenditures. As of December
31, 2019, the Company had a waiver in place for the fixed charge coverage ratio covenant related to this note until May 31, 2020.
Transaction costs included $403,000 for a work fee payable over 10 months, $290,000 in legal fees and a $200,000 closing fee.
The loan is secured by a security interest in substantially all of the assets of Rekor. The March 2019 Warrants are exercisable
over a period of five years, at an exercise price of $0.74 per share, and were valued at $706,000, at the time of issuance. The
warrants were exercisable commencing March 12, 2019 and expire on March 12, 2024. Amortized financing costs for the year ended
December 31, 2019 were $1,047,000 and are included in interest expense on the consolidated statement of operations. The 2019 Promissory
Notes have an effective interest rate of 24.87%. The
principal amounts due for long-term notes payable described above are shown below as of December 31, 2019 (dollars in thousands):
2020 $ -
2021 21,000
2022 1,000
2023 -
2024 -
Thereafter -
Total 22,000
Less unamortized interest (39 )
Less unamortized financing costs (1,552 )
Notes payable $ 20,409 </t>
  </si>
  <si>
    <t>INCOME TAXES</t>
  </si>
  <si>
    <t>Income Tax Disclosure [Abstract]</t>
  </si>
  <si>
    <t xml:space="preserve">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the Company reviewed both positive and negative evidence pursuant
to the requirements of ASC Topic 740, including current and historical results of operations, future income projections and the
overall prospects of the Company’s business. The expense from income taxes for the years
ended December 31, 2019 and 2018 consists of the following (dollars in thousands):
Year Ended December 31,
2019 2018
Current:
State $ 37 $ 29
Deferred:
Federal 10 83
State - (83 )
Expense from income taxes $ 47 $ 29 The components of deferred income tax assets
and liabilities are as follows at December 31, 2019 and 2018 (dollars in thousands):
Year Ended December 31,
2019 2018
Deferred tax assets:
Amortizable start-up costs $ - $ 34
Accrual and others 322 241
Lease Liabilities 246 -
Interest expense carryforward 1,079 147
Net operating loss carryforward 4,724 2,518
Valuation allowance (5,813 ) (2,308 )
Total deferred tax assets 558 632
Deferred tax liabilities:
Goodwill and Intangibles (328 ) (551 )
Right-of-Use Asset (202 ) -
Fixed assets (38 ) (81 )
Total deferred tax assets (liabilities), net $ (10 ) $ - The difference between the income tax provision
computed at the U.S. Federal statutory rate and the effective tax rate is as follows for the years ended December 31, 2019 and
2018:
Year Ended December 31,
2019 2018
U.S. statutory federal rate 21.0 % 21.0 %
(Decrease) increase in taxes resulting from:
State income tax rate, net of U.S. Federal benefit 1.5 % 2.9 %
Impact of changes in tax rates 0.0 % (0.1 )%
True-ups (0.1 )% (5.7 )%
Other (0.6 )% (1.6 )%
Valuation allowance (22.1 )% (17.0 )%
Effective tax rate (0.3 )% (0.5 )% The Company files income tax returns in the
United States and in various state and foreign jurisdictions. No U.S. Federal, state or foreign income tax audits were in process
as of December 31, 2019.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 because the Company believes
that it is not more likely than not that their benefits will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At December 31, 2019, Rekor had gross
federal and state net operating loss carryforwards of $19,192,000 and $11,952,000, respectively, and a valuation allowance of
$5,813,000 recorded against its net deferred tax assets. At December 31, 2019, Rekor had net federal and state net operating
loss carryforwards of $4,030,000 and $693,000 respectively. These NOLs are scheduled to begin to expire in 2034 and
$4,724,000 are grandfathered under the Tax Cuts and Jobs Act; thus, these NOLs are not subject to the 80 percent limitation.
NOLs generated in 2019 and 2018 of $10,249,000 and $4,195,000, respectively, will be carried forward indefinitely and are
subject to the annual 80 percent limitation. At December
31, 2018, Rekor had gross federal and state net operating loss carryforwards of $9,733,000 and $474,000, respectively, and a valuation
allowance of $2,308,000 recorded against its net deferred tax assets. At December 31, 2018, Rekor had net federal and state net operating loss carryforwards of $2,044,000 and $474,000 respectively. For the years ended December 31, 2019 and 2018,
the Company did not record any interest or penalties related to unrecognized tax benefits. It is the Company’s policy to
record interest and penalties related to unrecognized tax benefits as part of income tax expense. The 2016 through 2018 tax years
remain subject to examination by the IRS. </t>
  </si>
  <si>
    <t>RESTRUCTURING</t>
  </si>
  <si>
    <t>Restructuring and Related Activities [Abstract]</t>
  </si>
  <si>
    <t xml:space="preserve">In
June 2019, the Company implemented a new organizational structure and plan to improve operating results by reducing operating costs
by eliminating redundant positions, and the Company initiated restructuring and transition activities to improve operational efficiency,
reduce costs and better position the Company to drive future revenue growth. For the year ended December 31, 2019, the Company
recorded $333,000 of charges, related to one-time employee termination benefits, in connection with these activities. These charges
were related to the Professional Services Segment and are included as part of general and administrative expenses in the accompanying
consolidated statement of operations. As of December 31, 2019, the remaining liability related to the restructuring activities
was $155,000 and is presented as part of accounts payable and accrued expenses in the accompanying consolidated balance sheets.
The amounts due are expected to be paid within the next 12 months. </t>
  </si>
  <si>
    <t>EMPLOYEE BENEFIT PLAN</t>
  </si>
  <si>
    <t>Employee Benefit and Share-based Payment Arrangement, Noncash Expense [Abstract]</t>
  </si>
  <si>
    <t xml:space="preserve">AOC Key Solutions had a defined contribution
savings plan under Section 401(k) of the Internal Revenue Code (the “Code”) (the “AOC 401(k) Plan”) which
was amended on January 1, 2013, as required by the Code. Pursuant to the amended AOC 401(k) Plan, AOC Key Solutions would make
nondiscretionary “safe harbor” matching contributions for all participants of 100% of the participant’s salary
deferrals up to 3%, and 50% of deferrals up to the next 2%, of the participant’s compensation. Rekor Recognition had a defined contribution
savings plan under Section 401(k) of the Code (the “Rekor Recognition 401(k) Plan”). The Rekor Recognition 401(k) Plan
was a defined contribution plan, which covered substantially all U.S.-based employees who had completed three months of service.
The Rekor Recognition 401(k) Plan provided that Rekor Recognition would match 50% of the participant salary deferrals up to 3%
of a participant’s compensation for all participants. Global also maintained a 401(k) plan (the “Global
401(k) Plan”), which was amended September 15, 2014. However, Global had not historically made matching contributions to
the Global 401(k) Plan. On January 1, 2019, Rekor established the Rekor
Systems, Inc. 401(k) Plan (the “Rekor 401(k) Plan”), a Qualified Automatic Contribution Arrangement (QACA) safe harbor
plan, and the AOC 401(k) Plan, the Rekor Recognition 401(k) Plan, and the GCP 401(k) Plan were amended and merged into the Rekor
401(k) Plan. Employees that satisfied the eligibility requirements became participants in the Rekor 401(k) Plan. Rekor contributes
an amount equal to the sum of 100% of a participant’s elective deferrals that do not exceed 1% of participant’s compensation,
plus 50% of the participant’s elective deferrals that exceed 1% of the participants compensation, but do not exceed 6% of
the participant’s compensation. Employee contributions are fully vested, and matching contributions are subject to a two-year
service vesting schedule. The amount of contributions recorded by the
Company under these plans during the years ended December 31, 2019 and 2018 were $515,000 and $159,000, respectively. </t>
  </si>
  <si>
    <t>COMMITMENTS AND CONTINGENCIES</t>
  </si>
  <si>
    <t>Commitments and Contingencies Disclosure [Abstract]</t>
  </si>
  <si>
    <t xml:space="preserve">On August 19, 2019, the Company filed suit in the United States District Court for the Southern District of New York against three
former executives of the Company and Firestorm (the Firestorm Principals). The Complaint alleges that the Firestorm Principals
fraudulently induced the execution of the Membership Interest Purchase Agreement pursuant to which Firestorm was acquired by the
Company, and seeks rescission of the Membership Interest Purchase Agreement and certain transactions contemplated thereby, including
the issuance of notes and warrants to the Firestorm Principals. On October 9, 2019, the Company filed an Amended Complaint. On
November 13, 2019, the Firestorm Principals filed an answer to the Amended Complaint and asserted counterclaims against the Company,
Firestorm, and certain executives of the Company. On December 16, the Firestorm Principals filed a Motion for Judgment on the Pleadings.
On January 30, 2020, the Company filed a Second Amended Complaint. The Firestorm Principals responded to the Second Amended Complaint
on February 28, 2020. The Company’s deadline for responding to the Firestorm Principals’ counterclaims is March 30,
2020. The Company intends to vigorously litigate this action and believes that the Firestorm Principals’ counterclaims are
without merit. In addition, from time to time,
the Company is named as a party to various other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 </t>
  </si>
  <si>
    <t>Stockholders' Equity Attributable to Parent [Abstract]</t>
  </si>
  <si>
    <t xml:space="preserve">Common Stock As of December 31, 2019, the Company is authorized
to issue 30,000,000 shares of common stock, $0.0001 par value. As of December 31, 2019, and December 31, 2018, the issued and outstanding
common shares of Rekor were 21,595,653 and 18,767,619, respectively. In January 2018, the Company issued 33,333 shares
of Rekor common stock as consideration as part of its acquisition of Secure Education Consultants. In April 2018, the Company issued 35,000 shares
of Rekor common stock as additional consideration to the Lender in connection with the 2018 Promissory Note. On
November 1, 2018, the Company issued 4,125,000 shares of common stock through an underwritten public offering at a public offering
price of $0.80 per share. Net proceeds to the Company was approximately $2,797,000. In addition, the Company granted underwriters
a 45-day option to purchase up to 618,750 additional shares of common stock to cover over-allotment, if any. The underwriters did
not exercise this option and the options were cancelled. As part of the consideration to the underwriters, the Company issued to
the underwriters warrants to purchase an aggregate of 206,250 shares of common stock, exercisable over a period of five years,
at an exercise price of $1.00 per share. The underwriter warrants became exercisable commencing April 27, 2019 and expire on October
29, 2023. For the year ended December 31, 2019 and 2018,
the Company issued 0 and 13,998 shares of Rekor common stock related to the exercise of common stock options, respectively. On
February 15, 2019, the Company entered into Amendment No. 1 to the OpenALPR Purchase Agreement, pursuant to which the Company agreed
to issue 600,000 shares of Rekor common stock as partial consideration for the OpenALPR Technology Acquisition. On March
12, 2019, the Company issued 600,000 shares of Rekor common stock as part of the consideration for the OpenALPR
Technology Acquisition. For the year ended December 31, 2019 and
2018, the Company issued 2,828,034 and 4,304,255 shares of Rekor common stock, respectively. Of
the shares issued in the year ended December 31, 2019, 931,666 shares of Rekor common stock were issued in exchange for cash
and cashless exercise of 1,152,938 warrants, 600,000 shares were issued in connection with the OpenALPR Technology Acquisition, 3,638
shares were issued as part of the exercise of warrants related to series A preferred stock and 1,292,730 shares were issued
in connection with the Sales Agreement. At-the-Market
Offering On August 14,
2019, the Company entered into the Sales Agreement with B. Riley FBR, Inc. (“B. Riley FBR”) to create an at-the-market
equity program under which the Company from time to time may offer and sell shares of its common stock, having an aggregate offering
price of up to $15,000,000, through or to B. Riley FBR. Subject to the terms and conditions of the Sales Agreement, B. Riley FBR
will use its commercially reasonable efforts to sell the shares of the Company’s common stock from time to time, based upon
the Company’s instructions. B. Riley FBR will be entitled to a commission equal to 3.0% of the gross proceeds from each
sale. The Company incurred issuance costs of approximately $226,000 related to legal, accounting, and other fees in connection
with the Sales Agreement. These costs were charged against the gross proceeds of the Sales Agreement and presented as a reduction
to additional paid-in capital on the consolidated balance sheets. Sales
of the Company’s common stock under the Sales Agreement are to be issued and sold pursuant to the Company’s shelf registration
statement on Form S-3 (File No 333-224423), previously filed with the Securities and Exchange
Commission (“SEC”) on April 24, 2018 and declared effective by the SEC on April 30, 2018. For the year ended
December 31, 2019, based on settlement date, the Company sold 1,292,730 shares of common stock at a weighted-average selling price
of $2.53 per share in accordance with the Sales Agreement. Net cash provided from the Sales Agreement was $2,949,000 after paying
$226,000 related to the issuance costs stated above, as well as, 3.0% or $98,000 related to cash commissions provided to B. Riley
FBR. As of December 31, 2019, $11,727,000 remained available for sale under the Sales Agreement.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5,000 shares are designated as $0.0001 par value Series A Cumulative Convertible
Redeemable Preferred Stock (the “Series A Preferred Stock”). The holders of Series A Preferred Stock are entitled to
quarterly dividends of 7.0% per annum per share. The holders of Series A Preferred Stock have a right to convert each share into
common stock at an initial conversion price and a specified conversion price which increases annually based on the passage of time
beginning in November 2019. The holders of Series A Preferred Stock also have a put right after 60 months from the issuance date
to redeem any or all of the Series A Preferred Stock at a redemption price of $15.00 per share plus any accrued but unpaid dividends.
The Company has a call right after 36 months from the issuance date to redeem all of the Series A Preferred Stock at a redemption
price which increases annually based on the passage of time beginning in November 2019. The Series A Preferred Stock contains an
automatic conversion feature based on a qualified initial public offering in excess of $30,000,000 or a written agreement by at
least two-thirds of the holders of Series A Preferred Stock at an initial conversion price and a specified price which increases
annually based on the passage of time beginning in November 2016. Rekor adjusts the value of the Series A Preferred
Stock to redemption value at the end of each reporting period. The adjustment to the redemption value is recorded through additional
paid in capital of $752,000 and $655,000 for the years ended December 31, 2019 and 2018, respectively. As of December 31, 2019, and 2018, 502,327 shares
of Series A Preferred Stock were issued and outstanding. The holders of Series A Preferred Stock are
entitled to quarterly cash dividends of $0.175 (7% per annum) per share. Dividends accrue quarterly and dividend payments for declared
dividends are due within five business days following the end of a quarter. F or the year
ended December 31, 2019 and 2018, the Company paid cash dividends of $0 and $264,000, respectively, to shareholders of record of
Series A Preferred Stock . Accrued dividends payable to Series A Preferred Stock shareholders were
$551,000 and $176,000 as of December 31, 2019 and 2018, respectively, and are presented as part of the accounts payable and accrued
expenses on the accompanying consolidated balance sheets. Series B Cumulative Convertible Preferred Stock Of the 2,000,000 authorized shares of preferred
stock, 240,861 shares are designated as $0.0001 par value Rekor Series B Cumulative Convertible Preferred Stock (the "Series
B Preferred Stock"). As part of the Global Merger, the Company issued 240,861 shares of $0.0001 par value Series B Preferred
Stock. All Series B Preferred Stock was issued at a price of $10.00 per share as part of the acquisition of the Global Merger.
The Series B Preferred Stock has a conversion price of $5.00 per share. Each Series B Preferred Stock has an automatic conversion
feature based on the share price of Rekor. The Series B Preferred Stock is entitled to
quarterly cash dividends of 1.121% (4.484% per annum) per share. Dividends accrue quarterly and dividend payments for declared
dividends are due within five business days following the end of a quarter. F or the year
ended December 31, 2019 and 2018, the Company paid cash dividends of $108,000 and $81,000, respectively, to shareholders of record
of Series B Preferred Stock . Accrued dividends payable to Series B Preferred Stock shareholders were
$54,000 as of December 31, 2019 and 2018 and are presented as part of the accounts payable and accrued expenses on the accompanying
consolidated balance sheets. Warrants The
Company had warrants outstanding that are exercisable into a total of 2,251,232 and 1,214,491 shares of Rekor common stock as of
December 31, 2019 and December 31, 2018, respectively. As part
of its acquisition of Brekford on August 29, 2017, the Company assumed Brekford’s obligations with respect to the Brekford
Warrants. The exercise price for the Warrants was $7.50
and they expired on March 31, 2020. Effective October 16, 2018, the Company entered into exchange agreements with holders of the Warrants pursuant to which the Company issued to the holders an aggregate of 96,924 shares
of common stock in exchange for the return of the warrants to the Company for cancellation. As of December 31, 2019, and December
31, 2018, no Warrants were outstanding. As
part of a Regulation A Offering in fiscal year 2016 and 2017, the Company issued warrants to the holders of Series A Preferred
Stock. The exercise price for these warrants is $1.03 and they are exercisable into a total of 240,017 and 243,655 shares of Rekor
common stock as of December 31, 2019 and December 31, 2018, respectively. The warrants expire on November 23, 2023. 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As of December 31, 2019, and December 31, 2018, there were 631,254
Firestorm Warrants outstanding. Pursuant
to its acquisition of BC Management on December 31, 2017,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BC Management
Warrants”). The expiration date of the BC Management Warrants was December 31, 2022. As of December 31, 2018, there were
66,666 BC Management Warrants outstanding. The BC Management Warrants were surrendered on May 17, 2019, due to the discontinuance
of operations of BC Management, and as of December 31, 2019 there were no BC Management Warrants outstanding. Pursuant
to it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 As of
December 31, 2019, and December 31, 2018, there were 66,666 Secure Education Warrants outstanding. On
November 1, 2018, in connection with an underwritten public offering of its common stock, the Company issued to the underwriters
warrants to purchase 206,250 shares of its common stock, exercisable over a period of five years, at an exercise price of $1.00
per share. These warrants are exercisable commencing April 27, 2019 and expire on October 29, 2023. During the year ended December
31, 2019, 189,813 warrants were exercised in cash and cashless transactions resulting in the issuance of 148,279 shares of common
stock. As of December 31, 2019, and December 31, 2018, 16,437 and 206,250 warrants related to the 2018 underwritten public offering
remain outstanding, respectively. On
March 12, 2019, in connection with the 2019 Promissory Notes, the Company issued warrants to purchase 2,500,000 shares of its
common stock, which are immediately exercisable at an exercise price of $0.74 per share, to certain individuals and entities. Of
the were issued During the year ended December 31, 2019, 963,125 warrants were exercised
in cash and cashless transactions resulting in the issuance of 783,387 shares of common stock. </t>
  </si>
  <si>
    <t>EQUITY INCENTIVE PLAN</t>
  </si>
  <si>
    <t>Equity [Abstract]</t>
  </si>
  <si>
    <t xml:space="preserve">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to four years with a contractual
term of ten years. The
2017 Plan is administered by the Administrator, which is currently the Board of Directors of the Company. The Administrator has
the exclusive authority, subject to the terms and conditions set forth in the 2017 Plan, to determine all matters relating to awards
under the 2017 Plan, including the selection of individuals to be granted an award, the type of award, the number of shares of
Rekor common stock subject to an award, and all terms, conditions, restrictions and limitations, if any, including, without limitation,
vesting, acceleration of vesting, exercisability, termination, substitution, cancellation, forfeiture, or repurchase of an award
and the terms of any instrument that evidences the award. Rekor has also designed the 2017 Plan to include a number of provisions
that Rekor’s management believes promote best practices by reinforcing the alignment of equity compensation arrangements
for nonemployee directors, officers, employees, consultants and stockholders’ interests. These provisions include, but are
not limited to, the following: No Discounted Awards No Repricing Without Stockholder Approval No Evergreen Provision No Automatic Grants No Transferability. No Tax Gross-Ups. No Liberal Change-in-Control Definition. “Double-trigger” Change in Control
Vesting. No Dividends on Unearned Performance Awards Limitation on Amendments. Clawbacks. When
making an award under the 2017 Plan, the Administrator may designate the award as “qualified performance-based compensation,”
which means that performance criteria must be satisfied in order for an employee to be paid the award. Qualified performance-based
compensation may be made in the form of restricted common stock, restricted stock units, common stock options, performance shares,
performance units or other stock equivalents. The 2017 Plan includes the performance criteria the Administrator has adopted, subject
to stockholder approval, for a “qualified performance-based compensation” award. A summary of stock option activity under the
Company’s 2017 Plan for the years ended December 31, 2019 and 2018 is as follows:
Number of Shares Subject to Option Weighted Average Exercise Price Weighted Average Remaining Contractual Term (Years) Aggregate Intrinsic Value
Outstanding Balance at January 1, 2018 1,695,375 $ 2.19 9.26
Granted 48,499 0.73 9.85
Exercised (13,998 ) 1.68 9.50
Forfeited (450,633 ) 1.82 8.71
Expired (51,686 ) 1.36 8.53
Outstanding Balance at December 31, 2018 1,227,557 2.13 8.39 -
Granted 870,549 1.03 8.76
Forfeited (111,537 ) 1.95 -
Canceled (331,186 ) 2.05 -
Outstanding Balance at December 31, 2019 1,655,383 $ 1.68 8.33 $ 3,256
Exercisable at December 31, 2019 999,831 $ 1.84 6.66 $ 1,684 Stock compensation expense for the year ended
December 31, 2019 and 2018 was $446,000 and $465,000, respectively, and is included in general and administrative expenses in the
accompanying consolidated statements of operations. The weighted average grant date fair value of options granted for the years
ended December 31, 2019 and 2018 was $0.52 and $0.73, respectively. The intrinsic value of the stock options granted during the
years ended December 31, 2019 and 2018, was $2,172,000 and $0, respectively. The total fair value of shares that became vested
after grant during the years ended December 31, 2019 and 2018 was $408,000 and $325,000, respectively. As of December 31, 2019, there was $486,000
of unrecognized stock compensation expense related to unvested stock options granted under the 2017 Plan that will be recognized
over a weighted average period of 1.64 years. </t>
  </si>
  <si>
    <t>LOSS PER SHARE</t>
  </si>
  <si>
    <t>Earnings Per Share [Abstract]</t>
  </si>
  <si>
    <t xml:space="preserve">The following table provides information relating
to the calculation of loss per common share (dollars in thousands, except per share data):
Year Ended December 31, 2019
2019 2018
Basic and diluted loss per share
Net loss from continuing operations $ (14,412 ) $ (5,709 )
Less: preferred stock accretion (752 ) (655 )
Less: preferred stock dividends (460 ) (460 )
Net loss attributable to shareholders from continuing operations (15,624 ) (6,824 )
Net income (loss) from operations held for sale (1,472 ) 6
Net loss attributable to shareholders $ (17,096 ) $ (6,818 )
Weighted average common shares outstanding - basic and diluted 20,033,023 15,409,014
Basic and diluted loss per share from continuing operations $ (0.78 ) $ (0.44 )
Basic and diluted (loss) earnings per share from operations held for sale (0.07 ) -
Basic and diluted loss per share $ (0.85 ) $ (0.44 )
Common stock equivalents excluded due to anti-dilutive effect 5,602,841 3,898,257 As
the Company had a net loss for the year ended December 31, 2019, the following 5,602,841 potentially dilutive securities were excluded
from diluted loss per share: 2,491,249 for outstanding warrants, 974,487 related to the Series A Preferred Stock, 481,722 related
to the Series B Preferred Stock and 1,655,383 related to outstanding options. As the Company had a net loss for the year ended
December 31, 2018, the following 3,898,257 potentially dilutive securities were excluded from diluted loss per share as the Company
had a net loss: 1,214,491 for outstanding warrants, 974,487 related to the Series A Preferred Stock, 481,722 related to the Series
B Preferred Stock and 1,227,557 related to outstanding options. (Loss) Earnings Per Share under Two – Class Method The
Series A Preferred Stock and Series B Preferred Stock have the non-forfeitable right to participate on an as converted basis
at the conversion rate then in effect in any common stock dividends declared and, as such, is considered a participating security.
The Series A Preferred Stock and Series B Preferred Stock are included in the computation of basic and diluted loss per share
pursuant to the two-class method. Holders of the Series A Preferred Stock and Series B Preferred Stock do not participate in undistributed
net losses because they are not contractually obligated to do so. </t>
  </si>
  <si>
    <t>BUSINESS SEGMENTS</t>
  </si>
  <si>
    <t>Segment Reporting [Abstract]</t>
  </si>
  <si>
    <t xml:space="preserve">FASB
ASC Topic 280, Segment Reporting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Transfer
prices between the operating segments were determined on current market values or cost plus markup of the seller’s business
segment. Summarized
financial information concerning the Company’s reportable segments is presented below (dollars in thousands):
Technology Professional
Services Corporate
Services Elimination Consolidated
Year
Ended December 31, 2019
Revenues $ 5,469 $ 13,874 $ - $ (23 ) $ 19,320
Gross
profit 3,817 6,468 - (23 ) 10,262
Loss
from operations* (2,259 ) (1,560 ) (5,293 ) 23 (9,089 )
Loss
from operations held for sale (including impairment of goodwill of $1,022,000) - (1,146 ) - - (1,146 )
*
Including intangible assets impairment - 1,549 - - 1,549
Year
Ended December 31, 2018
Revenues $ 3,522 $ 16,532 $ - $ - $ 20,054
Gross
profit 1,880 8,196 - - 10,076
Loss
from operations (832 ) (381 ) (3,910 ) - (5,123 )
Income
from operations held for sale - 86 - - 86 Information
about the Company’s
Year
ended December 31,
2019 2018 2019 2018
Technology Professional
Services
United
States $ 4,052 $ 3,449 $ 13,851 $ 16,357
Canada 654 73 - 78
Other 763 - - 97
Total
Revenue $ 5,469 $ 3,522 $ 13,851 $ 16,532 Except
for the United States and Canada, total revenue in any single country was less than 10% of consolidated revenue. Additional
information relating to the Company’s
December
31,
2019 2018
Assets:
Technology $ 16,625 $ 4,294
Professional
services 5,726 5,510
Corporate
services 509 1,461
Total
assets from continuing operations 22,860 11,265
Assets
from operations held for sale 6,132 6,790
Total
assets $ 28,992 $ 18,055 Information
about the Company’s
December
31,
2019 2018
United
States $ 1,220 $ 1,320
Canada 70 70
Accumulated
Depreciation (807 ) (928 )
Total
property and equipment, net $ 483 $ 462 Long-lived
assets by segment is as follows (dollars in thousands):
December
31,
2019 2018
Technology $ 14,875 $ 3,122
Professional
Services 540 2,195
Corporate 430 3
Consolidated $ 15,845 $ 5,320 Total
net additions to long-lived assets by segment are as follows (dollars in thousands):
Year
ended December 31,
2019 2018
Technology $ 12,998 $ 1,013
Professional
Services 701 376
Corporate 564 -
Consolidated $ 14,263 $ 1,389 Depreciation
and amortization expense are allocated to all segments based on usage. Total depreciation and amortization expense, by segment,
is as follows (dollars in thousands):
Year
ended December 31,
2019 2018
Technology $ 1,245 $ 322
Professional
Services 485 725
Corporate 137 -
Consolidated $ 1,867 $ 1,047 </t>
  </si>
  <si>
    <t>SUBSEQUENT EVENTS</t>
  </si>
  <si>
    <t>Subsequent Events [Abstract]</t>
  </si>
  <si>
    <t xml:space="preserve">Issuance of Additional Stock As of March 30, 2020, the Company sold an
additional 536,730 shares of common stock through its At-the-Market Sales
Agreement Held for Sale Operations Subsequent
to year-end, the Board of Directors approved the plan to sale .
As such, the Company determined that the business
met the criteria for held for sale accounting because it expects to complete the sale of during
the next 12 months. Historically, has been presented
as part of the Professional Services Segment. As of December 31, 2019, has
been presented as part of continuing operations. This
pending disposition is a result of the Company’s strategic decision to concentrate resources on the development of its Technology
Segment and will result in material changes in the Company's operations and financial results. On
March 16, 2020, the Company received an offer of $4M to purchase .
The offer has been made by current management.
The offer is currently being evaluated by members of the Company’s board of Directors who are not related parties. The
Company cannot assure that this transaction will be closed in a timely fashion or at all. Increase in the Authorized Number of Shares of the Company’s
Common Stock The Company has adopted and approved an amendment
to increase the number of authorized shares of common stock from 30,000,000 to 100,000,000, which was effective March 18, 2020.
The rights and privileges terms of the additional authorized shares of common stock will be identical to those of the currently
outstanding shares of common stock. However, because the holders of common stock do not have preemptive rights to purchase or subscribe
for any new issuances of common stock, the subsequent potential issuance of additional shares of common stock will reduce the current
stockholders’ percentage ownership interest in the total outstanding shares of common stock. The Amendment and the creation
of additional shares of authorized common stock will not alter current stockholders’ relative rights and limitations. Commitments and Contingencies Subsequent to Year-end Vigilant
Solutions, LLC, a subsidiary of Motorola Solutions, Inc., filed a complaint on February 21, 2020 against the Company and certain
of its subsidiaries in the US District Court for the District of Maryland. The complaint alleges that certain of the Company’s
products violate a patent held by Vigilant. The Company has retained counsel to investigate the claims made in the complaint and
the investigation into these matters is ongoing. Nevertheless, based on a review of the complaint, the Company believes that it
has substantial defenses to the allegations contained in the complaint and that the validity of the patent underlying the complaint
is subject to challenge. The Company intends to vigorously defend the allegations of the Vigilant complaint. On
January 31, 2020, the Company’s wholly owned subsidiary, OpenALPR filed a complaint in the US District Court for the Western
District of Pennsylvania against a former customer, Plate Capture Solutions, Inc. (“PCS”) for breach of software license
agreements pursuant to which software to was licensed to PCS. On February 19, 2020 PCS filed an answer, counterclaim and joinder
in the case, among other things, seeking to join the Company as a party to the litigation and making counterclaims for defamation,
fraud and intentional interference with existing and future business relationships. The Company believe that it has substantial
defenses to the counterclaims and intend to vigorously defend the allegations of the counterclaims. 2019 Promissory Notes In March 2020, the Company extended the maturity date of the 2019
Promissory Notes, from March 11, 2021 to June 12, 2021. Additionally, in March 2020, the Company received a waiver to defer the fixed charge coverage ratio covenant related to the
2019 Promissory Notes until May 31, 2020. Other Items The spread of a novel strain of coronavirus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
  </si>
  <si>
    <t>BUSINESS AND SIGNIFICANT ACCOUNTING POLICIES (Policies)</t>
  </si>
  <si>
    <t>Basis of Consolidation</t>
  </si>
  <si>
    <t xml:space="preserve">The consolidated financial statements include
the accounts of Rekor Systems, Inc., the parent company, and its wholly owned subsidiaries AOC Key Solutions, Inc., Rekor Recognition
Systems, Inc., Novume Media, Inc., Firestorm Solutions, LLC, Firestorm Franchising, LLC, Global Technical Services, Inc., Global
Contract Professionals, Inc. and OpenALPR Software Solutions, LLC (collectively, the “Company”). The consolidated financial statements have been
prepared in accordance with accounting principles generally accepted in the United States of America (“GAAP”) and in
accordance with the accounting rules under Regulation S-X, as promulgated by the Securities and Exchange Commission (“SEC”).
All significant intercompany accounts and transactions have been eliminated in consolidation. Certain amounts in the prior year's financial
statements have been reclassified to conform to the current year's presentation. Beginning in the second quarter of 2019, sales
and marketing expenses and research and development expenses have been presented separately from general and administrative expenses
on the consolidated statements of operations, whereas in prior periods these amounts were included in one caption titled selling,
general and administrative expenses. Amounts for the period ending December 31, 2018, have been reclassified to conform to the
current year presentation. In the opinion of management, all adjustments
necessary for a fair presentation for the periods presented have been reflected as required by Regulation S-X, Rule 10-01. All
necessary adjustments are of a normal, recurring nature. </t>
  </si>
  <si>
    <t>Held for Sale Operations</t>
  </si>
  <si>
    <t xml:space="preserve">During the third quarter of 2019, the Company
began to separately report the results of Global Technical Services, Inc. and Global Contract Professionals, Inc. (together “Global”),
the Company’s wholly owned subsidiaries, including substantially all of the assets and liabilities comprising Global, as
operations held for sale. The Company is reporting the operating results and cash flows of Global as operations held for sale,
and thus they have been excluded from continuing operations and segment results for all periods presented. Prior to the third quarter
of 2019, the operating results for Global were presented in the Professional Services Segment. The assets and liabilities of Global
are presented as current and long-term assets and liabilities held for sale in the consolidated balance sheets and its results
are presented as income (loss) from operations held for sale in the consolidated statement of operations. In cases where the carrying
value amount exceeds the fair value, less costs to sell, an impairment loss is recognized. Due to the held for sale classification
of Global, certain amounts have been reclassified in order to conform to the current period presentation. Interest on debt that is expected to be assumed
by the buyer as a result of the sale transaction has be allocated to operations that are classified as held for sale. The Company
does not expect to assume debt as a result of the sale of Global. For the years ended December 31, 2019 and 2018 interest allocated
to operations held for sale was $294,000 and $117,000, respectively. Long-lived assets and intangible
assets to be sold will be recovered through sale and not through future operations. Therefore, long-lived assets are not depreciated
or amortized once they are classified as held for sale. See Note 3 for additional information regarding
the Company's held for sale operations. </t>
  </si>
  <si>
    <t>Going Concern Assessment</t>
  </si>
  <si>
    <t xml:space="preserve">Beginning with the year ended
December 31, 2018 and all annual and interim periods thereafter, management will assess going concern uncertainty in the
Company’s consolidated financial statements to determine whether there is sufficient cash on hand and working capital,
including available borrowings on loans and external bank lines of credit,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it probable that those implementations
can be achieved and that management has the proper authority to execute them within the look-forward period. The Company has generated losses since its
inception in February 2017 and has relied on cash on hand, external bank lines of credit, the sale of a note, proceeds from
common stock, debt financing and a public offering of its common stock to support cashflow from operations. The Company
attributes losses to merger costs, public company corporate overhead and non-capital expenditures consequent to the
Company’s change in strategic direction.. As of and for the year ended December 31, 2019, the Company had a net loss
from continuing operations of $14,412,000 and a working capital deficit of $912,000. The Company's net cash position was
decreased by $902,000 for the year ended December 31, 2019 due to the net loss from operations, offset by the net proceeds of
$3,839,000 from senior secured notes, the net proceeds of $2,949,000 from the At-the-Market Agreement and the net proceeds
from the secured borrowing arrangement of $5,463,000. Management believes that based on relevant
conditions and events that are known and reasonably knowable, its current forecasts and projections, for one year from the
date of the filing of the consolidated financial statements in this Annual Report on Form 10-K, indicate the Company’s
ability to continue operations as a going concern for that one-year period. The Company is actively monitoring its
operations, the cash on hand and working capital. Additionally, as of December 31, 2019, the Company believes it has access
to raise up to $11,727,000 through the At Market Issuance Sales Agreement (the
“Sales Agreement”) he The Company’s ability to generate
positive operating results and complete the execution of its business strategy will depend on (i) its ability to maintain
timely collections from existing customers in, as well as continue the growth of its Technology Segment, (ii) timely
completion of the disposition of the businesses in its Professional Services Segment, (iii) the continued performance of its
contractors, subcontractors and vendors, (iv) its ability to maintain and build good relationships with its lenders and
financial intermediaries, (v) its ability to meet debt covenants or obtain waivers in case of noncompliance and (vi) the
stability of the world economy and global financial markets. To the extent that events outside of the Company’s control
have a significant negative impact on economic and/or market conditions, they could affect payments from customers, services
and supplies from vendors, its ability to continue to secure new business, raise capital, complete the sale of its assets
held for sale in a timely fashion and otherwise, depending on the severity of such impact, materially adversely affect
its operating results. </t>
  </si>
  <si>
    <t>Rounding</t>
  </si>
  <si>
    <t xml:space="preserve">Dollar amounts, except per share data, in the
notes to these financial statements are rounded to the closest $1,000, unless otherwise indicated. </t>
  </si>
  <si>
    <t>Concentrations of Risk</t>
  </si>
  <si>
    <t xml:space="preserve">The
Company places its temporary cash investments with higher rated quality financial institutions located in the United States (“U.S.”).
As of December 31, 2019, and 2018, the Company had deposits from continuing operations totaling $1,641,000 and $2,678,000, respectively,
in one and three U.S. financial institutions that were federally insured up to $250,000 per account, respectively. The
Company has a market concentration of revenue and accounts receivable, from continuing operations, in its Professional Services
Segment related to its customer base. Company
A accounted for 20% and 19% of the Company’s total revenues for the years ended December 31, 2019 and 2018, respectively. Company
B accounted for 17% and less than 10% of the Company’s total revenues for the years ended December 31, 2019 and 2018, respectively. As
of December 31, 2019, accounts receivable from Company A and Company B totaled $81 of the consolidated accounts receivable balance. As of December 31, 2018, Company
A and Company B accounted for $1,043,000, or 35%, and $483,000, or 16%, respectively, of the consolidated accounts receivable balance. No
other single customer accounted for more than 10% of the Company’s consolidated revenue for the year ended December 31,
2019 or consolidated accounts receivable balance as of December 31, 2019. </t>
  </si>
  <si>
    <t>Cash Equivalents</t>
  </si>
  <si>
    <t xml:space="preserve">The
Company considers all highly liquid debt instruments purchased with the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December 31, 2019 and 2018 were $461,000 and
$609,000, respectively, and correspond to equal amounts of related accounts payable and are presented as part of accounts payable
and accrued expenses in the accompanying consolidated balance sheets. </t>
  </si>
  <si>
    <t>Accounts Receivable and Allowance for Doubtful Accounts</t>
  </si>
  <si>
    <t xml:space="preserve">Accounts receivable are customer obligations
due under normal trade terms. The Company performs continuing credit evaluations of its clients’ financial condition, and
the Company generally does not require collateral. The Company maintains an allowance for doubtful
accounts at an amount estimated to be sufficient to cover the risk of collecting less than full payment of the receivables. At
each balance sheet date, the Company evaluates its receivables and assess the allowance for doubtful accounts based on specific
customer collection issues and historical write-off trends. After all reasonable attempts to collect an account receivable have
failed, the amount of the receivable is written off against the allowance. Based on the information available, the Company
determined that an allowance for loss of $48,000 and $24,000 was required at December 31, 2019 and 2018, respectively. </t>
  </si>
  <si>
    <t xml:space="preserve">Inventory principally consists of parts held
temporarily until installed for service. Inventory is valued at the lower of cost or market value. The cost is determined by the
lower of first-in, first-out (“FIFO”) method, while market value is determined by replacement cost for components and
replacement parts. </t>
  </si>
  <si>
    <t>Property and Equipment</t>
  </si>
  <si>
    <t xml:space="preserve">Property and equipment are stated at cost or
fair value at acquisition date for assets obtained through business combinations, less accumulated depreciation. Depreciation
expense is classified within the corresponding operating expense categories on the consolidated statements of operations. Depreciation
is recorded on the straight-line basis over the following estimated lives:
Class of assets Useful life
Furniture and fixtures 2 - 10 years
Office equipment 2 - 5 years
Leasehold improvements Shorter of asset life or lease term
Automobiles 3 - 5 years
Camera systems 3 years Repairs and maintenance are expensed as incurred.
Expenditures for additions, improvements and replacements are capitalized. </t>
  </si>
  <si>
    <t>Software Development Costs</t>
  </si>
  <si>
    <t>Research and development costs to develop software
to be sold, leased or marketed are expensed as incurred up to the point of technological feasibility for the related software product.
Capitalized internally developed software costs, net, not yet placed in service were $966,000 and $829,000 as of December 31, 2019
and 2018, respectively. In 2019, the Company placed in service $232,000 of capitalized development costs related
to software to be sold, leased or marketed. Software developed for internal use, with no
substantive plans to market such software at the time of development, are capitalized and included in intangible assets, net
in the consolidated balance sheets. Costs incurred during the preliminary planning and evaluation and post implementation stages
of the project are expensed as incurred. Costs incurred during the application development stage of the project are capitalized.
In 2019, the Company capitalized $91,000 of development costs related to internal use software. In 2018, capitalized
costs related to software developed for internal use were immaterial.</t>
  </si>
  <si>
    <t>Leases</t>
  </si>
  <si>
    <t xml:space="preserve">On
January 1, 2019 the Company adopted Accounting Standard Codification (“ASC”) Topic 842, Leases ("ASC
842"), using the optional transition method whereby the Company applied the new lease requirements under Accounting Standards
Update (“ASU”) 2016-02 through a cumulative-effect adjustment, which after completing the Company’s implementation
analysis, resulted in no adjustment to its January 1, 2019 beginning retained earnings balance. On January 1, 2019, the Company
recognized $921,000 of right of use (“ROU”) operating lease assets and $951,000 of operating lease liabilities, including
noncurrent operating lease liabilities of $778,000, as a result of adopting this standard. The difference between ROU operating
lease assets and operating lease liabilities was primarily due to previously accrued rent expense relating to periods prior to
January 1, 2019. The new
standard provides several optional practical expedients for use in transition. The Company elected to use what the Financial Accounting Standard Board ("FASB") has deemed
the “package of practical expedients,” which allows the Company not to reassess the Company’s previous conclusions
about lease identification, lease classification and the accounting treatment for initial direct costs. The ASU also provided several
optional practical expedients for the ongoing accounting for leases. The Company has elected the short-term lease recognition exemption
for all leases that qualify, meaning that for leases with terms of twelve months or less, the Company will not recognize ROU assets
or lease liabilities on the Company’s consolidated balance sheets. Additionally, the Company has elected to use the practical
expedient to not separate lease and non-lease components for leases of real estate, meaning that for these leases, the non-lease
components are included in the associated ROU asset and lease liability balances on the Company’s consolidated balance sheets.
The comparative periods have not been restated for the adoption of ASU 2016-02. We determine if an arrangement contains a lease
and the classification of that lease, if applicable, at inception. Operating leases are included in operating lease ROU assets,
operating lease liabilities and operating lease liabilities (net of current portion) in the consolidated balance sheets. The Company
does not currently have any finance leases. ROU assets represent the Company’s right
to use an underlying asset for the lease term and lease liabilities represent the Company’s obligation to make lease payments
under the lease. Operating lease ROU assets and liabilities are recognized at the lease commencement date based on the present
value of lease payments over the lease term. The implicit rate within the Company’s operating leases are generally not determinable
and the Company uses its incremental borrowing rate at the lease commencement date to determine the present value of lease payments.
The determination of the Company’s incremental borrowing rate requires judgment. The Company determined the incremental borrowing
rate for each lease using the Company’s current borrowing rate, adjusted for various factors including level of collateralization
and term to align with the terms of the lease. The operating lease ROU asset also includes any lease prepayments, offset by lease
incentives. Certain of the Company’s leases include options to extend or terminate the lease. An option to extend the lease
is considered in connection with determining the ROU asset and lease liability when it is reasonably certain the Company will exercise
that option. An option to terminate is considered unless it is reasonably certain the Company will not exercise the option. Lease expense for lease payments is recognized
on a straight-line basis over the term of the lease. </t>
  </si>
  <si>
    <t>Business Combination</t>
  </si>
  <si>
    <t xml:space="preserve">Management conducts a valuation analysis on the
tangible and intangible assets acquired and liabilities assumed at the acquisition date thereof. During the measurement period,
which may be up to one year from the Amounts paid for acquisitions are allocated to
the assets acquired and liabilities assumed based on their estimated fair values at the date of acquisition. The Company allocates
a portion of the purchase price to the fair value of identifiable intangible assets. The fair value of identifiable intangible
assets is based on detailed valuations that use information and assumptions provided by management. The Company allocates any excess
purchase price over the fair value of the net tangible and intangible assets acquired to goodwill. </t>
  </si>
  <si>
    <t>Goodwill and Other Intangibles</t>
  </si>
  <si>
    <t>Goodwill represents the excess of the fair
value of consideration transferred in a business combination over the fair value of tangible and intangible assets acquired,
net of the fair value of liabilities assumed. Goodwill is tested for impairment within one year of acquisitions or annually
as of October 1, and whenever indicators of impairment exist. In testing goodwill for impairment, the Company may
elect to utilize a qualitative assessment to evaluate whether it is more likely than not that the fair value of a reporting
unit is less than its carrying amount. If the Company’s qualitative assessment indicates that goodwill impairment is
more likely than not, the Company will perform a two-step impairment test. The Company will test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the Company’s best estimate of future net sales and
operating expenses, based primarily on expected growth and general economic conditions. Based on the annual impairment test the Company concluded that the fair value of each of its reporting units exceeded its
respective carrying value.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Except for goodwill, the Company does not have any intangible assets with indefinite useful lives. During the second quarter of 2019 the Company wrote-off $1,549,000 of intangible assets associated with the Company's wholly
owned subsidiaries Firestorm Solutions, LLC, Firestorm Franchising LLC, Secure Education Consultants and BC Management, Inc.
(collectively, “Firestorm”). In the fourth quarter of 2019, the Company recorded
non-deductible goodwill impairment charge of $1,022,000, related to the Company’s Global subsidiaries, which are classified as operations held for sale. The impairment
charges were non-cash in nature and did not affect the Company’s liquidity, cash flows, borrowing capability or operations;
nor did it impact the debt covenants under the Company’s debt agreements. S</t>
  </si>
  <si>
    <t>Revenue Recognition</t>
  </si>
  <si>
    <t xml:space="preserve">The Company derives its revenues substantially from two sources: (1) license and subscription fees for software and related
products and services, and (2) professional services to client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Year ended December 31,
2019 2018
Technology
Automated traffic safety enforcement $ 3,403 $ 3,413
Licensing and subscription revenue 2,066 -
Other revenue - 109
Total Technology revenue 5,469 3,522
Professional Services
Consulting and technical support services 13,827 16,435
Franchising Services 24 97
Total Professional Services revenue 13,851 16,532
Total revenue $ 19,320 $ 20,054 Technology Revenues The revenues for technology products and services
are from fees that provide customers with software licenses and related support and service fees for various public safety services. In
March 2019, the Company acquired substantially all of the assets of a software development company, OpenALPR Technologies, Inc.
The software acquired from this acquisition and subsequently developed by the Company have provided the basis for the Company’s
licensing and subscription revenue. Licensing and subscription, include services which operate in many installations with a high
accuracy rate, include a web server, self-managed database, and access to a powerful, cross-platform application programming interface.
The software employs a convolutional neural network architecture to classify images and features include seamless video analysis
and data analytics. Current customers include law enforcement agencies, highway authorities, parking system operators, private
security companies, and wholesale and retail operations supporting logistics and customer loyalty programs. During the second
quarter of 2019, the Company changed its method of selling in the Technology Segment from perpetual software licenses, with associated
maintenance services, to service subscriptions of limited duration. These subscriptions give the customer a license to use the
latest version of the software only during the term of the subscription. Revenue is generally recognized ratably over the contract
term. This change is expected to impact the Company's revenue in the short term. However, the amount of contract revenue received
over the long-term impact is expected to be relatively consistent. The Company’s subscription services arrangements are
non-cancelable and do not contain refund-type provisions. Revenue is recognized ratably over the licensing or subscription term. Automated traffic safety enforcement arrangements
provide traffic safety systems to a number of municipalities in North America. These systems include hardware that identifies
red light and school safety zone traffic violations and software that captures and records forensic images, analyses the images
to provide data and supports citation management services. The Company also provides an enterprise parking enforcement solution
that the Company licenses to parking management companies and municipalities. Revenue is recognized monthly based
on the number of camera systems that are operated, or the number of citations issued by the relevant municipality. Professional
Services Revenues Consulting and Technical Support Services
is primarily comprised of government contracting support services that assist government contractors with critical aspects of
their business. These services include market intelligence and opportunity identification; capture and strategic advisory;
proposal strategy and development; teaming support; and managed human capital services. The Company’s services also
help commercially focused firms gain entry into the government contracting market. These revenues are recognized as the
services are rendered for time and materials contracts, on a proportional performance basis for fixed price contracts, or
ratably over the contract term for fixed price contracts with subscription services. For those contracts that have multiple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A performance obligation is a promise in a
contract with a customer to transfer services that are distinct. The performance obligations that are not yet satisfied or
partially satisfied are performance obligations that are expected to be recognized as revenue in the future for a contract
with a customer which was executed as of a particular date. At December 31, 2019, the Company had approximately $10,102,000
of remaining performance obligations not yet satisfied or partially satisfied related to its Technology Segment. The Company
expects to recognize approximately 46% of this amount over the succeeding twelve months, and the remainder is expected to be
recognized over the next two to four years thereafter. The timing of revenue recognition, billings
and cash collections results in billed accounts receivable, unbilled accounts receivables, and contract liabilities on the consolidated
balance sheets. Billed and unbilled accounts receivable are presented as part of accounts receivable, net on the consolidated balance
sheets. When billings occur after the work has been performed, such unbilled amounts will generally be billed and collected within
60 to 120 days but typically no longer than over the next twelve months. Unbilled accounts receivables of $488,000 and $295,000
were included in accounts receivable, net, in the consolidated balance sheets as of December 31, 2019 and December 31, 2018, respectively.
Additionally, unbilled accounts receivables of $298,000 and $830,000 were included in current assets held for sale in the consolidated
balance sheets as of December 31, 2019 and December 31, 2018, respectively. When the Company advance bills clients prior
to the work being performed, generally, such amounts will be earned and recognized in revenue within the next six months to five
years, depending on the subscription or licensing period. These assets and liabilities are reported on the consolidated balance
sheets on a contract-by-contract basis at the end of each reporting period. Changes in the contract asset and liability balances
during the year ended December 31, 2019 were not materially impacted by any other factors. Contract liabilities from the year ended
December 31, 2019 and December 31, 2018 were $1,524,000 and $207,000, respectively. All contract liabilities as of December 31,
2019 and December 31, 2018 were attributable to continued operations. During the year ended December 31, 2019 all of the contract
liabilities balance as of December 31, 2018 was recognized as revenue. The services due for contract liabilities described
above are shown below as of December 31, 2019 (dollars in thousands):
2020 $ 774
2021 243
2022 219
2023 191
2024 97
Total $ 1,524 Practical Expedients Election Costs to Obtain and Fulfill a Contract </t>
  </si>
  <si>
    <t>Advertising</t>
  </si>
  <si>
    <t xml:space="preserve">The Company expenses all non-direct-response
advertising costs as incurred. Advertising costs for the years ended December 31, 2019 and 2018 were $350,000 and $248,000, respectively,
and are included in sales and marketing expense in the consolidated statement of operations. </t>
  </si>
  <si>
    <t>Use of Estimates</t>
  </si>
  <si>
    <t xml:space="preserve">The preparation of financial statements in conformity
with GAAP requires the extensive use of management's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 results of which form the basis for making judgments about the
carrying value of assets and liabilities that are not apparent from other sources. Actual results may differ from those estimates
under different assumptions or conditions. </t>
  </si>
  <si>
    <t>Income Taxes</t>
  </si>
  <si>
    <t xml:space="preserve">Income tax expense consists of U.S. federal and
state income taxes. The Company is required to pay income taxes in certain state jurisdictions. Historically, AOC Key Solutions
and Global initially elected to be taxed under the provisions of Subchapter S of the Internal Revenue Code. Under those provisions,
neither AOC Key Solutions nor Global paid federal corporate income tax, and in most instances state income tax, on its taxable
income. AOC Key Solutions revoked its S-Corporation election upon the March 15, 2016 merger with KeyStone and Global revoked
its S Corporation election upon the acquisition by Rekor, and are therefore, subject to corporate income taxes. Firestorm is a
single-member LLC with KeyStone as the sole member. The Company uses the liability method of accounting
for income taxes as set forth in the authoritative guidance for accounting for income taxes. This method requires an asset and
liability approach for the recognition of deferred tax assets and liabiliti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 because management believes that
it is not more likely than not that their benefits will be realized in future periods. The Company will continue to evaluate its
net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The tax effects of uncertain tax positions are
recognized in the consolidated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s a greater than 50% likelihood of being realized. It is the
Company’s accounting policy to account for ASC 740-10-related penalties and interest as a component of the income tax provision
in the consolidated statements of operations and comprehensive loss. As of December 31, 2019, and 2018, the Company’s
evaluation revealed no uncertain tax positions that would have a material impact on the financial statements. The 2016 through
2018 tax years remain subject to examination by the IRS, as of December 31, 2019. The Company does not believe that any reasonably
possible changes will occur within the next twelve months that will have a material impact on the financial statements. </t>
  </si>
  <si>
    <t>Equity-Based Compensation</t>
  </si>
  <si>
    <t xml:space="preserve">The Company recognizes equity-based compensation
based on the grant-date fair value of the award on a straight-line basis over the requisite service period, net of estimated forfeitures.
The Company estimates the fair value of stock options using the Black-Scholes option-pricing model. The use of the Black-Scholes
option-pricing model requires the use of subjective assumptions, including the fair value and projected volatility of the underlying
common stock and the expected term of the award. The fair value of each option granted has been
estimated as of the date of the grant using the Black-Scholes option pricing model with the following assumptions during the years
ended December 31, 2019 and 2018:
Year Ended December 31,
2019 2018
Risk-free interest rate 1.35-3.03% 3.03%
Expected term 5-6 years 5 years
Volatility 80.4-89.8% 88.5%
Dividend yield 0% 0%
Estimated annual forfeiture rate at time of grant 0-30% 0% Risk-Free Interest Rate – Expected Term – Expected Volatility – Dividend Yield – Forfeiture Rate – </t>
  </si>
  <si>
    <t>Series A Cumulative Convertible Redeemable Preferred Stock</t>
  </si>
  <si>
    <t xml:space="preserve">The Company’s Series A Preferred Stock
has certain embedded features including; a Company put right to convert each share into common stock at an initial conversion price
and a specified price which increases annually based on the passage of time beginning in November 2019, the Series A Preferred
Stock holder put right after 60 months from the issuance date to redeem any or all of the Series A Preferred Stock at a redemption
price of $15 per share plus any accrued but unpaid dividends, the Company call right after 36 months from the issuance date to
redeem all of the Series A Preferred Stock at a redemption price which increases annually based on the passage of time beginning
in November 2019, and the Series A Preferred Stock automatic conversion feature based on a qualified initial public offering in
excess of $30,000,000 or a written agreement by at least two thirds of the Series A Preferred Stock holders at an initial conversion
price and a specified price which increases annually based on the passage of time beginning in November 2016. The Company determined that the shares of Preferred
Stock should be classified as mezzanine equity since they are contingently redeemable. The Company determined that it is probable that
the Series A Preferred Stock will become redeemable, thus the Company will recognize changes in the redemption value immediately
as they occur at the end of each reporting period as if it were also the redemption date for the interest and adjust the carrying
amount of the Series A Preferred Stock to the redemption value. </t>
  </si>
  <si>
    <t>Long-Term Debt with Detachable Warrants</t>
  </si>
  <si>
    <t xml:space="preserve">When the Company issues debt with warrants, the
Company determines the value of the warrants using the Black-Scholes Option Pricing Model using the stock price on the date of
issuance, the risk free interest rate associated with the life of the debt, and the estimated volatility of the Company’s
stock. T he Company treats the warrants as a debt discount, recorded as a contra-liability
against the debt, and amortizes the balance over the life of the underlying debt as interest expense in the consolidated statements
of operations. </t>
  </si>
  <si>
    <t>Fair Value of Financial Instruments</t>
  </si>
  <si>
    <t xml:space="preserve">The
carrying amounts reported in the consolidated balance sheets for cash and cash equivalents, restricted cash and cash equivalents,
inventory, accounts receivable and accounts payable approximate fair value as of December 31, 2019 and December 31, 2018 because
of the relatively short-term maturity of these financial instruments. The carrying amount reported for long-term debt approximates
fair value as of December 31, 2019 and December 31, 2018 given management’s evaluation of the instrument’s current
rate compared to market rates of interest and other factors. The
determination of fair value is based upon the fair value framework established by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2 and Level 3 inputs. The
Company has concluded that its Series A Preferred Stock is a Level 3 financial instrument and that the fair value approximates
the carrying value, which includes the accretion of the discounted interest component through December 31, 2019. There were no
changes in levels during the years ended December 31, 2019 and 2018. </t>
  </si>
  <si>
    <t>Earnings per Share</t>
  </si>
  <si>
    <t xml:space="preserve">Basic earnings per share, or EPS, is computed
using the weighted average number of common shares outstanding during the period. Diluted EPS is computed using the weighted average
number of common and potentially dilutive securities outstanding during the period, except for periods of net loss for which no
potentially dilutive securities are included because their effect would be anti-dilutive. Potentially dilutive securities consist
of common stock issuable upon exercise of stock options or warrants using the treasury stock method. Potentially dilutive securities
issuable upon conversion of the Series A Preferred Stock are calculated using the if-converted method. The Company calculates basic and diluted earnings
per common share using the two-class method. Under the two-class method, net earnings are allocated to each class of common stock
and participating security as if all of the net earnings for the period had been distributed. Participating securities consist
of preferred stock that contain a nonforfeitable right to receive dividends and therefore are considered to participate in undistributed
earnings with common stockholders. </t>
  </si>
  <si>
    <t>Segment Reporting</t>
  </si>
  <si>
    <t xml:space="preserve">The FASB ASC Topic 280, Segment Reporting Beginning
with the first quarter of 2019, the Company changed its operating and reportable segments from one segment to two segments :
the Technology Segment and the Professional Services Segment. The Technology
Segment is responsible for the activities in developing technology and distributing and licensing products and services with vehicle
recognition features. In connection with this effort in March 2019, the Company acquired OpenALPR Technology. The Professional
Services Segment is responsible for the activities that provide professional services for government contracting market, as well
as staffing services for the aerospace and aviation markets. </t>
  </si>
  <si>
    <t>New Accounting Pronouncements</t>
  </si>
  <si>
    <t xml:space="preserve">New Accounting Pronouncements Effective in the Year Ended December
31, 2019 In February
2016, the FASB issued ASU 2016-02, Leases (Topic 842) . Leases (Topic 842): Targeted
Improvements allowing entities to not apply the new standard in the comparative periods they present
in their financial statements in the year of adoption. The Company has included the impact of this standard as part of its leasing
accounting policy above. In June
2018, the FASB issued ASU 2018-07, Compensation – Stock Compensation (Topic 718) Improvements
to Nonemployee Share-Based Payment Accounting periods beginning after
December 15, 2018 and In August 2018, the FASB issued ASU
2018-15, Intangibles – Goodwill and Other – Internal-Use Software (Subtopic 350-40): Customer’s
Accounting for Implementation Costs Incurred in a Cloud Computing Arrangement That Is a Service Contract In January 2017, the FASB issued ASU 2017-04,
Intangibles - Goodwill and Other: Simplifying the Test for Goodwill Impairment. New Accounting Pronouncements Effective in Future Periods In August 2018, the FASB issued
ASU 2018-13, Fair Value Measurement (Topic 820), Disclosure Framework-Changes to the Disclosure Requirements for Fair
Value Measurement In June 2016, the FASB issued ASU 2016-13 Financial
Instruments-Credit Losses (Topic 326): Measurement of Credit Losses on Financial Instruments There are currently no other accounting standards
that have been issued, but not yet adopted, that could have a significant impact on the Company’s consolidated financial
position, results of operations or cash flows upon adoption. </t>
  </si>
  <si>
    <t>BUSINESS AND SIGNIFICANT ACCOUNTING POLICIES (Tables)</t>
  </si>
  <si>
    <t>Estimated useful lives</t>
  </si>
  <si>
    <t>Class of assets Useful life
Furniture and fixtures 2 - 10 years
Office equipment 2 - 5 years
Leasehold improvements Shorter of asset life or lease term
Automobiles 3 - 5 years
Camera systems 3 years</t>
  </si>
  <si>
    <t>Summary of revenue</t>
  </si>
  <si>
    <t xml:space="preserve">Year ended December 31,
2019 2018
Technology
Automated traffic safety enforcement $ 3,403 $ 3,413
Licensing and subscription revenue 2,066 -
Other revenue - 109
Total Technology revenue 5,469 3,522
Professional Services
Consulting and technical support services 13,827 16,435
Franchising Services 24 97
Total Professional Services revenue 13,851 16,532
Total revenue $ 19,320 $ 20,054 </t>
  </si>
  <si>
    <t xml:space="preserve">2020 $ 774
2021 243
2022 219
2023 191
2024 97
Total $ 1,524 </t>
  </si>
  <si>
    <t>Assumptions for options granted</t>
  </si>
  <si>
    <t xml:space="preserve">Year Ended December 31,
2019 2018
Risk-free interest rate 1.35-3.03% 3.03%
Expected term 5-6 years 5 years
Volatility 80.4-89.8% 88.5%
Dividend yield 0% 0%
Estimated annual forfeiture rate at time of grant 0-30% 0% </t>
  </si>
  <si>
    <t>BUSINESS ACQUISITIONS (Tables)</t>
  </si>
  <si>
    <t>Purchase price allocation</t>
  </si>
  <si>
    <t xml:space="preserve">Secure Education
Consultants Acquisition
Cash paid $ 100
Common stock issued 163
Warrants issued, at $5.44 66
Warrants issued, at $6.53 57
Total consideration 386
Less intangible and intellectual property (386 )
Net goodwill recorded $ - OpenALPR
Acquisition
Accounts receivable, net $ 381
Other current assets, net 13
Property and equipment, net 21
Contract liabilities (388 )
Net assets acquired 27
Less intangible assets 7,436
Consideration paid (12,397 )
Net goodwill recorded $ 4,934
Cash consideration $ 7,000
Note payable 5,000
Common stock consideration 397
Total acquisition consideration $ 12,397 </t>
  </si>
  <si>
    <t>Pro-forma financial information</t>
  </si>
  <si>
    <t xml:space="preserve">Year Ended December 31,
2019 2018
(Dollars in thousands, except per share data)
Revenue:
Technology $ 6,438 $ 5,235
Professional Services 13,851 16,532
Total revenue from continuing operations 20,289 21,767
Net loss from continuing operations (13,604 ) (4,721 )
Basic and diluted earnings (loss) per share $ (0.74 ) $ (0.36 )
Basic and diluted number of shares 20,129,985 16,009,014 </t>
  </si>
  <si>
    <t>OPERATIONS HELD FOR SALE (Tables)</t>
  </si>
  <si>
    <t>Discontinued operations</t>
  </si>
  <si>
    <t xml:space="preserve">Year Ended December 31,
2019 2018
ASSETS
Cash and cash equivalents $ 225 $ 90
Accounts receivable, net 2,763 2,289
Other current assets, net 238 257
Current assets held for sale 3,226 2,636
Property and equipment, net 113 176
Right-of-use lease assets, net 130 -
Goodwill 669 1,691
Intangible assets, net 1,994 2,208
Deposits and other long-term assets - 79
Total long-term assets held for sale 2,906 4,154
Total assets held for sale $ 6,132 $ 6,790
LIABILITIES
Accounts payable and accrued expenses $ 461 $ 800
Short-term borrowings 1,842 1,095
Lease liability, short-term 113 -
Total current liabilities held for sale 2,416 1,895
Other long-term liabilities - 90
Lease liability, long-term 30 -
Total long-term liabilities held for sale 30 90
Total liabilities held for sale $ 2,446 $ 1,985
Year Ended December 31,
2019 2018
Revenue $ 26,207 $ 28,508
Cost of revenue 22,680 24,788
Gross profit 3,527 3,720
Operating expenses:
General and administrative expenses 3,481 3,634
Selling and marketing expenses 170 -
Impairment of intangibles 1,022 -
Operating expenses 4,673 3,634
Income (loss) from operations (1,146 ) 86
Other income (expense)
Loss on extinguishment of debt (31 ) -
Interest expense (294 ) (117 )
Other income (expense) (1 ) 37
Total other expense (326 ) (80 )
Income (loss) from operations held for sale (1,472 ) 6
Income tax provision from operations held for sale - -
Net income (loss) from operations held for sale $ (1,472 ) $ 6 </t>
  </si>
  <si>
    <t>SUPPLEMENTAL DISCLOSURES OF CASH FLOW INFORMATION (Tables)</t>
  </si>
  <si>
    <t>Supplemental disclosures of cash flow information</t>
  </si>
  <si>
    <t xml:space="preserve">Year Ended December 31,
2019 2018
Cash paid for interest - continuing operations $ 2,331 $ 362
Cash paid for interest - held for sale operations 325 117
Cash paid for taxes - continuing operations - -
Cash paid for taxes - held for sale operations 12 14
Notes payable for equipment purchase - held for sale operations - 32
Proceeds from short-term borrowing arrangement transfer to settle line of credit 312 -
Issuance of common stock for the extinguishment of warrants - 134
Common stock issued in connection with note payable - 126
Business combinations, net of cash:
Current assets 415 -
Intangible assets 7,436 386
Goodwill 4,934 -
Current liabilities (388 ) -
Cash paid acquisition of OpenALPR Technology (7,000 ) -
Note issued acquisition of OpenALPR Technology (5,000 )
Issuance of common stock (397 ) (163 )
Issuance of common stock warrants - (123 )
Sale of Secure Consultants:
Current assets (58 ) -
Intangible assets sold (249 ) -
Current liabilities 54 -
Loss on sale 3 -
Financing:
Notes payable - continuing operations 21,000 -
Debt discount financing costs (2,599 ) -
Extinguishment of debt (1,113 ) -
Repayment of notes payable and interest expense, net of debt discount (2,515 ) -
Investment in OpenALPR Technology (12,000 ) -
Issuance of warrants in conjunction with notes payable 706 -
Accounts Payable 360 -
Proceeds from notes payable 3,839 -
Adoption of ASC-842 Lease Accounting:
Right-of-use lease asset 1,286 -
Deferred rent 31 -
Lease liability $ (1,317 ) $ - </t>
  </si>
  <si>
    <t>PROPERTY AND EQUIPMENT, NET (Tables)</t>
  </si>
  <si>
    <t>Property and equipment</t>
  </si>
  <si>
    <t xml:space="preserve">December 31,
2019 2018
Furniture and fixtures $ 62 $ 158
Office equipment 300 545
Camera systems 772 635
Vehicles 36 36
Leasehold improvements 120 16
Total 1,290 1,390
Less: accumulated depreciation and amortization (807 ) (928 )
Property and equipment, net from continuing operations 483 462
Property and equipment, net from operation held for sale 113 176
Property and equipment, net $ 596 $ 638 </t>
  </si>
  <si>
    <t>LEASES (Tables)</t>
  </si>
  <si>
    <t>Summary of operating lease</t>
  </si>
  <si>
    <t>Operating lease right-of-use lease assets from continuing operations $ 782
Operating lease right-of-use lease assets from operations held for sale 130
Total operating lease right-of-use assets $ 912
Lease liability, short-term $ 302
Lease liability, long-term 667
Lease liability from operations held for sale 143
Total operating lease liabilities $ 1,112
Weighted Average Remaining Lease Term - operating leases from continuing operations 3.4
Weighted Average Discount Rate - operating leases 9 %</t>
  </si>
  <si>
    <t>Maturities of lease liabilities</t>
  </si>
  <si>
    <t xml:space="preserve">2020 $ 498
2021 337
2022 177
2023 178
2024 100
Total lease payments 1,290
Less imputed interest (178 )
Maturities of lease liabilities $ 1,112 </t>
  </si>
  <si>
    <t>INTANGIBLE ASSETS (Tables)</t>
  </si>
  <si>
    <t>Changes in the carrying amount of goodwill by reportable business segment</t>
  </si>
  <si>
    <t xml:space="preserve">Segment December 31, 2018 OpenALPR
Technology Acquisition Impairment December 31, 2019
Goodwill from continuing operations Technology $ 1,402 $ 4,934 $ - $ 6,336
Goodwill from held for sale operations Professional Services 1,691 - (1,022 ) 669
Total goodwill $ 3,093 $ 4,934 $ (1,022 ) $ 7,005 </t>
  </si>
  <si>
    <t>Change in intangible assets</t>
  </si>
  <si>
    <t xml:space="preserve">December 31, 2018 Additions Amortization Impairment Sale of Secured
Education Consultants December 31, 2019
Intangible assets subject to amortization from continuing operations
Customer relationships $ 2,475 $ 90 $ (371 ) $ (1,549 ) $ (249 ) $ 396
Marketing related 69 223 (62 ) - - 230
Technology based 83 7,123 (811 ) - - 6,395
Internally developed capitalized software 829 458 (64 ) - - 1,223
Intangible assets subject to amortization from continuing operations 3,456 7,894 (1,308 ) (1,549 ) (249 ) 8,244
Intangible assets subject to amortization from held for sale operations 2,208 - (214 ) - - 1,994
Total intangible assets subject to amortization $ 5,664 $ 7,894 $ (1,522 ) $ (1,549 ) $ (249 ) $ 10,238 </t>
  </si>
  <si>
    <t>Schedule of intangible assets</t>
  </si>
  <si>
    <t xml:space="preserve">Customer Relationships Marketing Related Technology Based Internally Developed Capitalized Software Total
Identifiable intangible assets $ 461 $ 327 $ 7,206 $ 1,290 $ 9,284
Accumulated amortization (65 ) (97 ) (811 ) (67 ) (1,040 )
Identifiable intangible assets from continuing operations, net 396 230 6,395 1,223 8,244
Identifiable intangible assets from operations held for sale, net 1,685 309 - - 1,994
Identifiable intangible assets, net $ 2,081 $ 539 $ 6,395 $ 1,223 $ 10,238 </t>
  </si>
  <si>
    <t>Estimated annual amortization expense</t>
  </si>
  <si>
    <t xml:space="preserve">2020 $ 1,265
2021 1,254
2022 1,173
2023 1,096
2024 1,060
Thereafter 1,450
Capitalized software not yet placed in service 946
Total $ 8,244 </t>
  </si>
  <si>
    <t>DEBT (Tables)</t>
  </si>
  <si>
    <t>Schedule of debt</t>
  </si>
  <si>
    <t xml:space="preserve">2020 $ -
2021 21,000
2022 1,000
2023 -
2024 -
Thereafter -
Total 22,000
Less unamortized interest (39 )
Less unamortized financing costs (1,552 )
Notes payable $ 20,409 </t>
  </si>
  <si>
    <t>INCOME TAXES (Tables)</t>
  </si>
  <si>
    <t>Income tax expense</t>
  </si>
  <si>
    <t xml:space="preserve">Year Ended December 31,
2019 2018
Current:
State $ 37 $ 29
Deferred:
Federal 10 83
State - (83 )
Expense from income taxes $ 47 $ 29 </t>
  </si>
  <si>
    <t>Deferred income tax assets and liabilities</t>
  </si>
  <si>
    <t xml:space="preserve">Year Ended December 31,
2019 2018
Deferred tax assets:
Amortizable start-up costs $ - $ 34
Accrual and others 322 241
Lease Liabilities 246 -
Interest expense carryforward 1,079 147
Net operating loss carryforward 4,724 2,518
Valuation allowance (5,813 ) (2,308 )
Total deferred tax assets 558 632
Deferred tax liabilities:
Goodwill and Intangibles (328 ) (551 )
Right-of-Use Asset (202 ) -
Fixed assets (38 ) (81 )
Total deferred tax assets (liabilities), net $ (10 ) $ - </t>
  </si>
  <si>
    <t>Effective tax rate</t>
  </si>
  <si>
    <t>Year Ended December 31,
2019 2018
U.S. statutory federal rate 21.0 % 21.0 %
(Decrease) increase in taxes resulting from:
State income tax rate, net of U.S. Federal benefit 1.5 % 2.9 %
Impact of changes in tax rates 0.0 % (0.1 )%
True-ups (0.1 )% (5.7 )%
Other (0.6 )% (1.6 )%
Valuation allowance (22.1 )% (17.0 )%
Effective tax rate (0.3 )% (0.5 )%</t>
  </si>
  <si>
    <t>EQUITY INCENTIVE PLAN (Tables)</t>
  </si>
  <si>
    <t>Stock option activity</t>
  </si>
  <si>
    <t xml:space="preserve">Number of Shares Subject to Option Weighted Average Exercise Price Weighted Average Remaining Contractual Term (Years) Aggregate Intrinsic Value
Outstanding Balance at January 1, 2018 1,695,375 $ 2.19 9.26
Granted 48,499 0.73 9.85
Exercised (13,998 ) 1.68 9.50
Forfeited (450,633 ) 1.82 8.71
Expired (51,686 ) 1.36 8.53
Outstanding Balance at December 31, 2018 1,227,557 2.13 8.39 -
Granted 870,549 1.03 8.76
Forfeited (111,537 ) 1.95 -
Canceled (331,186 ) 2.05 -
Outstanding Balance at December 31, 2019 1,655,383 $ 1.68 8.33 $ 3,256
Exercisable at December 31, 2019 999,831 $ 1.84 6.66 $ 1,684 </t>
  </si>
  <si>
    <t>LOSS PER SHARE (Tables)</t>
  </si>
  <si>
    <t>Loss per common share</t>
  </si>
  <si>
    <t xml:space="preserve">Year Ended December 31, 2019
2019 2018
Basic and diluted loss per share
Net loss from continuing operations $ (14,412 ) $ (5,709 )
Less: preferred stock accretion (752 ) (655 )
Less: preferred stock dividends (460 ) (460 )
Net loss attributable to shareholders from continuing operations (15,624 ) (6,824 )
Net income (loss) from operations held for sale (1,472 ) 6
Net loss attributable to shareholders $ (17,096 ) $ (6,818 )
Weighted average common shares outstanding - basic and diluted 20,033,023 15,409,014
Basic and diluted loss per share from continuing operations $ (0.78 ) $ (0.44 )
Basic and diluted (loss) earnings per share from operations held for sale (0.07 ) -
Basic and diluted loss per share $ (0.85 ) $ (0.44 )
Common stock equivalents excluded due to anti-dilutive effect 5,602,841 3,898,257 </t>
  </si>
  <si>
    <t>BUSINESS SEGMENTS (Tables)</t>
  </si>
  <si>
    <t>Summary of segments</t>
  </si>
  <si>
    <t xml:space="preserve">Summarized
financial information concerning the Company’s reportable segments is presented below (dollars in thousands):
Technology Professional
Services Corporate
Services Elimination Consolidated
Year
Ended December 31, 2019
Revenues $ 5,469 $ 13,874 $ - $ (23 ) $ 19,320
Gross
profit 3,817 6,468 - (23 ) 10,262
Loss
from operations* (2,259 ) (1,560 ) (5,293 ) 23 (9,089 )
Loss
from operations held for sale (including impairment of goodwill of $1,022,000) - (1,146 ) - - (1,146 )
*
Including intangible assets impairment - 1,549 - - 1,549
Year
Ended December 31, 2018
Revenues $ 3,522 $ 16,532 $ - $ - $ 20,054
Gross
profit 1,880 8,196 - - 10,076
Loss
from operations (832 ) (381 ) (3,910 ) - (5,123 )
Income
from operations held for sale - 86 - - 86 Information
about the Company’s
Year
ended December 31,
2019 2018 2019 2018
Technology Professional
Services
United
States $ 4,052 $ 3,449 $ 13,851 $ 16,357
Canada 654 73 - 78
Other 763 - - 97
Total
Revenue $ 5,469 $ 3,522 $ 13,851 $ 16,532 Except
for the United States and Canada, total revenue in any single country was less than 10% of consolidated revenue. Additional
information relating to the Company’s
December
31,
2019 2018
Assets:
Technology $ 16,625 $ 4,294
Professional
services 5,726 5,510
Corporate
services 509 1,461
Total
assets from continuing operations 22,860 11,265
Assets
from operations held for sale 6,132 6,790
Total
assets $ 28,992 $ 18,055 Information
about the Company’s
December
31,
2019 2018
United
States $ 1,220 $ 1,320
Canada 70 70
Accumulated
Depreciation (807 ) (928 )
Total
property and equipment, net $ 483 $ 462 Long-lived
assets by segment is as follows (dollars in thousands):
December
31,
2019 2018
Technology $ 14,875 $ 3,122
Professional
Services 540 2,195
Corporate 430 3
Consolidated $ 15,845 $ 5,320 Total
net additions to long-lived assets by segment are as follows (dollars in thousands):
Year
ended December 31,
2019 2018
Technology $ 12,998 $ 1,013
Professional
Services 701 376
Corporate 564 -
Consolidated $ 14,263 $ 1,389 Depreciation
and amortization expense are allocated to all segments based on usage. Total depreciation and amortization expense, by segment,
is as follows (dollars in thousands):
Year
ended December 31,
2019 2018
Technology $ 1,245 $ 322
Professional
Services 485 725
Corporate 137 -
Consolidated $ 1,867 $ 1,047 </t>
  </si>
  <si>
    <t>BUSINESS AND SIGNIFICANT ACCOUNTING POLICIES (Details)</t>
  </si>
  <si>
    <t>Furniture and Fixtures | Minimum</t>
  </si>
  <si>
    <t>Estimated useful life</t>
  </si>
  <si>
    <t>2 years</t>
  </si>
  <si>
    <t>Furniture and Fixtures | Maximum</t>
  </si>
  <si>
    <t>10 years</t>
  </si>
  <si>
    <t>Office Equipment | Minimum</t>
  </si>
  <si>
    <t>Office Equipment | Maximum</t>
  </si>
  <si>
    <t>5 years</t>
  </si>
  <si>
    <t>Leasehold Improvements</t>
  </si>
  <si>
    <t>Shorter of asset life or lease term</t>
  </si>
  <si>
    <t>Automobiles | Minimum</t>
  </si>
  <si>
    <t>3 years</t>
  </si>
  <si>
    <t>Automobiles | Maximum</t>
  </si>
  <si>
    <t>Camera systems</t>
  </si>
  <si>
    <t>BUSINESS AND SIGNIFICANT ACCOUNTING POLICIES (Details 1) - USD ($) $ in Thousands</t>
  </si>
  <si>
    <t>Revenue</t>
  </si>
  <si>
    <t>Technology | Automated Traffic Safety Enforcement</t>
  </si>
  <si>
    <t>Technology | Licensing and Subscription Revenue</t>
  </si>
  <si>
    <t>Technology | Other Revenue</t>
  </si>
  <si>
    <t>Professional Services | Consulting and Technical Support Services</t>
  </si>
  <si>
    <t>Professional Services | Franchising Services</t>
  </si>
  <si>
    <t>BUSINESS AND SIGNIFICANT ACCOUNTING POLICIES (Details 2) $ in Thousands</t>
  </si>
  <si>
    <t>Dec. 31, 2019USD ($)</t>
  </si>
  <si>
    <t>2020</t>
  </si>
  <si>
    <t>2021</t>
  </si>
  <si>
    <t>2022</t>
  </si>
  <si>
    <t>2023</t>
  </si>
  <si>
    <t>2024</t>
  </si>
  <si>
    <t>BUSINESS AND SIGNIFICANT ACCOUNTING POLICIES (Details 3)</t>
  </si>
  <si>
    <t>Risk-free interest rate</t>
  </si>
  <si>
    <t>3.03%</t>
  </si>
  <si>
    <t>Expected term</t>
  </si>
  <si>
    <t>Volatility</t>
  </si>
  <si>
    <t>88.50%</t>
  </si>
  <si>
    <t>Dividend yield</t>
  </si>
  <si>
    <t>0.00%</t>
  </si>
  <si>
    <t>Estimated annual forfeiture rate at time of grant</t>
  </si>
  <si>
    <t>Minimum</t>
  </si>
  <si>
    <t>1.35%</t>
  </si>
  <si>
    <t>80.40%</t>
  </si>
  <si>
    <t>Maximum</t>
  </si>
  <si>
    <t>6 years</t>
  </si>
  <si>
    <t>89.80%</t>
  </si>
  <si>
    <t>30.00%</t>
  </si>
  <si>
    <t>BUSINESS AND SIGNIFICANT ACCOUNTING POLICIES (Details Narrative) - USD ($) $ in Thousands</t>
  </si>
  <si>
    <t>Date of operation</t>
  </si>
  <si>
    <t>Feb. 1,
		2017</t>
  </si>
  <si>
    <t>Interest allocated to operations held for sale</t>
  </si>
  <si>
    <t>Working capital deficit</t>
  </si>
  <si>
    <t>Deposits from continuing operations</t>
  </si>
  <si>
    <t>Restricted cash</t>
  </si>
  <si>
    <t>Allowance for doubtful accounts</t>
  </si>
  <si>
    <t>Capitalized internally developed software costs</t>
  </si>
  <si>
    <t>Capitalized internally developed software to be sold costs</t>
  </si>
  <si>
    <t>Advertising expense</t>
  </si>
  <si>
    <t>BUSINESS ACQUISITIONS (Details) - USD ($) $ in Thousands</t>
  </si>
  <si>
    <t>Common stock issued</t>
  </si>
  <si>
    <t>Secure Education</t>
  </si>
  <si>
    <t>Cash paid</t>
  </si>
  <si>
    <t>Warrants issued, at $5.44</t>
  </si>
  <si>
    <t>Warrants issued, at $6.53</t>
  </si>
  <si>
    <t>Total consideration</t>
  </si>
  <si>
    <t>Less intangible assets and intellectual property</t>
  </si>
  <si>
    <t>Net goodwill recorded</t>
  </si>
  <si>
    <t>BUSINESS ACQUISITIONS (Details 1) - OpenALPR Technology $ in Thousands</t>
  </si>
  <si>
    <t>Net assets acquired</t>
  </si>
  <si>
    <t>Less intangible assets</t>
  </si>
  <si>
    <t>Consideration paid (see below)</t>
  </si>
  <si>
    <t>Goodwill recorded</t>
  </si>
  <si>
    <t>Cash consideration</t>
  </si>
  <si>
    <t>Common stock consideration</t>
  </si>
  <si>
    <t>Total acquisition consideration</t>
  </si>
  <si>
    <t>BUSINESS ACQUISITIONS (Details 2) - USD ($) $ / shares in Units, $ in Thousands</t>
  </si>
  <si>
    <t>Revenues</t>
  </si>
  <si>
    <t>Basic earnings (loss) per share</t>
  </si>
  <si>
    <t>$ (.74)</t>
  </si>
  <si>
    <t>$ (.36)</t>
  </si>
  <si>
    <t>Diluted earnings (loss) per share</t>
  </si>
  <si>
    <t>Basic number of shares</t>
  </si>
  <si>
    <t>Diluted number of shares</t>
  </si>
  <si>
    <t>OPERATIONS HELD FOR SALE (Details) - USD ($) $ in Thousands</t>
  </si>
  <si>
    <t>ASSETS</t>
  </si>
  <si>
    <t>Right-of-use lease assets net</t>
  </si>
  <si>
    <t>Total long-term assets held for sale</t>
  </si>
  <si>
    <t>Total assets held for sale</t>
  </si>
  <si>
    <t>Liabilities</t>
  </si>
  <si>
    <t>Total current liabilities held for sale</t>
  </si>
  <si>
    <t>Other long-term liabilities</t>
  </si>
  <si>
    <t>Total long-term liabilities held for sale</t>
  </si>
  <si>
    <t>Total liabilities held for sale</t>
  </si>
  <si>
    <t>OPERATIONS HELD FOR SALE (Details 1) - USD ($) $ in Thousands</t>
  </si>
  <si>
    <t>Cost of revenue</t>
  </si>
  <si>
    <t>Impairment of intangibles</t>
  </si>
  <si>
    <t>Income (loss) from operations</t>
  </si>
  <si>
    <t>Income (loss) from operations held for sale</t>
  </si>
  <si>
    <t>SUPPLEMENTAL DISCLOSURES OF CASH FLOW INFORMATION (Details) - USD ($) $ in Thousands</t>
  </si>
  <si>
    <t>Cash paid for interest - continuing operations</t>
  </si>
  <si>
    <t>Cash paid for interest - held for sale operations</t>
  </si>
  <si>
    <t>Cash paid for taxes - continuing operations</t>
  </si>
  <si>
    <t>Cash paid for taxes - held for sale operations</t>
  </si>
  <si>
    <t>Notes payable for equipment purchase - held for sale operations</t>
  </si>
  <si>
    <t>Proceeds from short-term borrowing arrangement transferred to settle line of credit</t>
  </si>
  <si>
    <t>Issuance of common stock for the extinguishment of warrants</t>
  </si>
  <si>
    <t>Common stock issued in connection with note payable</t>
  </si>
  <si>
    <t>Business combinations, net of cash:</t>
  </si>
  <si>
    <t>Current assets</t>
  </si>
  <si>
    <t>Intangible assets</t>
  </si>
  <si>
    <t>Current liabilities</t>
  </si>
  <si>
    <t>Cash paid acquisition of OpenALPR Technology</t>
  </si>
  <si>
    <t>Note issued acquisition of OpenALPR Technology</t>
  </si>
  <si>
    <t>Issuance of common stock</t>
  </si>
  <si>
    <t>Issuance of common stock warrants</t>
  </si>
  <si>
    <t>Sale of Secure Consultants</t>
  </si>
  <si>
    <t>Intangible assets sold</t>
  </si>
  <si>
    <t>Loss on sale</t>
  </si>
  <si>
    <t>Financing:</t>
  </si>
  <si>
    <t>Notes payable - continuing operations</t>
  </si>
  <si>
    <t>Debt discount financing costs</t>
  </si>
  <si>
    <t>Extinguishment of debt</t>
  </si>
  <si>
    <t>Repayment of notes payable and interest expense, net of debt discount</t>
  </si>
  <si>
    <t>Investment in OpenALPR Technology</t>
  </si>
  <si>
    <t>Accounts payable</t>
  </si>
  <si>
    <t>Proceeds from notes payable</t>
  </si>
  <si>
    <t>Adoption of ASC-842 Lease Accounting:</t>
  </si>
  <si>
    <t>Right-of-use lease asset</t>
  </si>
  <si>
    <t>INVENTORY (Details Narrative) - USD ($) $ in Thousands</t>
  </si>
  <si>
    <t>Parts</t>
  </si>
  <si>
    <t>PROPERTY AND EQUIPMENT, NET (Details) - USD ($) $ in Thousands</t>
  </si>
  <si>
    <t>Property and equipment, gross</t>
  </si>
  <si>
    <t>Less: accumulated depreciation and amortization</t>
  </si>
  <si>
    <t>Property and equipment, net from continuing operations</t>
  </si>
  <si>
    <t>Property and equipment, net from operation held for sale</t>
  </si>
  <si>
    <t>Furniture and Fixtures</t>
  </si>
  <si>
    <t>Office Equipment</t>
  </si>
  <si>
    <t>Camera Systems</t>
  </si>
  <si>
    <t>Vehicles</t>
  </si>
  <si>
    <t>PROPERTY AND EQUIPMENT, NET (Details Narrative) - USD ($) $ in Thousands</t>
  </si>
  <si>
    <t>Depreciation and amortization from continuing operations</t>
  </si>
  <si>
    <t>Depreciation and amortization from operations held for sale</t>
  </si>
  <si>
    <t>LEASES (Details) - USD ($) $ in Thousands</t>
  </si>
  <si>
    <t>Operating lease right-of-use lease assets from continuing operations</t>
  </si>
  <si>
    <t>Operating lease right-of-use lease assets from operations held for sale</t>
  </si>
  <si>
    <t>Total operating lease right-of-use assets</t>
  </si>
  <si>
    <t>Lease liability from operations held for sale</t>
  </si>
  <si>
    <t>Total operating lease liabilities</t>
  </si>
  <si>
    <t>Weighted average remaining lease term - operating leases</t>
  </si>
  <si>
    <t>3 years 4 months 24 days</t>
  </si>
  <si>
    <t>Weighted average discount rate - operating leases</t>
  </si>
  <si>
    <t>9.00%</t>
  </si>
  <si>
    <t>LEASES (Details 1) $ in Thousands</t>
  </si>
  <si>
    <t>Less imputed interest</t>
  </si>
  <si>
    <t>INTANGIBLE ASSETS (Details) - USD ($) $ in Thousands</t>
  </si>
  <si>
    <t>Goodwill from continuing operations</t>
  </si>
  <si>
    <t>Goodwill from held for sale operations</t>
  </si>
  <si>
    <t>Total goodwill</t>
  </si>
  <si>
    <t>Open ALPR Acquisition</t>
  </si>
  <si>
    <t>Impairment</t>
  </si>
  <si>
    <t>INTANGIBLE ASSETS (Details 1) - USD ($) $ in Thousands</t>
  </si>
  <si>
    <t>Amortization</t>
  </si>
  <si>
    <t>Intangible assets, ending</t>
  </si>
  <si>
    <t>Total Intangible Assets</t>
  </si>
  <si>
    <t>Intangible assets, beginning</t>
  </si>
  <si>
    <t>Additions</t>
  </si>
  <si>
    <t>Sale of SEC</t>
  </si>
  <si>
    <t>Continuing Operations</t>
  </si>
  <si>
    <t>Continuing Operations | Customer Relationships</t>
  </si>
  <si>
    <t>Continuing Operations | Marketing Related</t>
  </si>
  <si>
    <t>Continuing Operations | Technology Based</t>
  </si>
  <si>
    <t>Continuing Operations | Internally Developed Capitalized Software</t>
  </si>
  <si>
    <t>INTANGIBLE ASSETS (Details 2) $ in Thousands</t>
  </si>
  <si>
    <t>Identifiable intangible assets</t>
  </si>
  <si>
    <t>Accumulated amortization</t>
  </si>
  <si>
    <t>Indentifiable intangible assets from continuing operations, net</t>
  </si>
  <si>
    <t>identifiable intangible assets from operations held for sale, net</t>
  </si>
  <si>
    <t>Identifiable intangible assets, net</t>
  </si>
  <si>
    <t>Customer Relationships</t>
  </si>
  <si>
    <t>Marketing Related</t>
  </si>
  <si>
    <t>Technology Based</t>
  </si>
  <si>
    <t>Internally Developed Capitalized Software</t>
  </si>
  <si>
    <t>INTANGIBLE ASSETS (Details 3) $ in Thousands</t>
  </si>
  <si>
    <t>Thereafter</t>
  </si>
  <si>
    <t>Capitalized software not yet placed in service</t>
  </si>
  <si>
    <t>DEBT (Details) $ in Thousands</t>
  </si>
  <si>
    <t>Less unamortized interest</t>
  </si>
  <si>
    <t>Less unamortized financing costs</t>
  </si>
  <si>
    <t>INCOME TAXES (Details) - USD ($) $ in Thousands</t>
  </si>
  <si>
    <t>Current:</t>
  </si>
  <si>
    <t>State</t>
  </si>
  <si>
    <t>Deferred:</t>
  </si>
  <si>
    <t>Federal</t>
  </si>
  <si>
    <t>Expense from income taxes</t>
  </si>
  <si>
    <t>INCOME TAXES (Details 1) - USD ($) $ in Thousands</t>
  </si>
  <si>
    <t>Deferred tax assets:</t>
  </si>
  <si>
    <t>Amortizable start-up costs</t>
  </si>
  <si>
    <t>Accrual and others</t>
  </si>
  <si>
    <t>Lease liabilities</t>
  </si>
  <si>
    <t>Interest expense carryforward</t>
  </si>
  <si>
    <t>Net operating loss carryforward</t>
  </si>
  <si>
    <t>Valuation allowance</t>
  </si>
  <si>
    <t>Deferred tax assets</t>
  </si>
  <si>
    <t>Deferred tax liabilities:</t>
  </si>
  <si>
    <t>Goodwill and Intangibles</t>
  </si>
  <si>
    <t>Right-of-Use Asset</t>
  </si>
  <si>
    <t>Fixed assets</t>
  </si>
  <si>
    <t>Total deferred tax assets, net</t>
  </si>
  <si>
    <t>INCOME TAXES (Details 2)</t>
  </si>
  <si>
    <t>U.S. statutory federal rate</t>
  </si>
  <si>
    <t>21.00%</t>
  </si>
  <si>
    <t>(Decrease) increase in taxes resulting from:</t>
  </si>
  <si>
    <t>State income tax rate, net of U.S. Federal benefit</t>
  </si>
  <si>
    <t>1.50%</t>
  </si>
  <si>
    <t>2.90%</t>
  </si>
  <si>
    <t>Impact of changes in tax rates</t>
  </si>
  <si>
    <t>(0.10%)</t>
  </si>
  <si>
    <t>True-ups</t>
  </si>
  <si>
    <t>(5.70%)</t>
  </si>
  <si>
    <t>Other</t>
  </si>
  <si>
    <t>(0.60%)</t>
  </si>
  <si>
    <t>(1.60%)</t>
  </si>
  <si>
    <t>(22.10%)</t>
  </si>
  <si>
    <t>(17.00%)</t>
  </si>
  <si>
    <t>(0.30%)</t>
  </si>
  <si>
    <t>(0.50%)</t>
  </si>
  <si>
    <t>INCOME TAXES (Details Narrative) - USD ($) $ in Thousands</t>
  </si>
  <si>
    <t>Net operating loss carryforwards</t>
  </si>
  <si>
    <t>RESTRUCTURING (Details Narrative) $ in Thousands</t>
  </si>
  <si>
    <t>Restructuring charges</t>
  </si>
  <si>
    <t>EMPLOYEE BENEFIT PLAN (Details Narrative) - USD ($) $ in Thousands</t>
  </si>
  <si>
    <t>Contributions</t>
  </si>
  <si>
    <t>STOCKHOLDERS' (DEFICIT) EQUITY (Details Narrative) - $ / shares</t>
  </si>
  <si>
    <t>EQUITY INCENTIVE PLAN (Details) - USD ($) $ / shares in Units, $ in Thousands</t>
  </si>
  <si>
    <t>Number of options outstanding, beginning</t>
  </si>
  <si>
    <t>Number of options, granted</t>
  </si>
  <si>
    <t>Number of options, exercised</t>
  </si>
  <si>
    <t>Number of options, forfeited</t>
  </si>
  <si>
    <t>Number of options, expired</t>
  </si>
  <si>
    <t>Number of options, cancelled</t>
  </si>
  <si>
    <t>Number of options outstanding, ending</t>
  </si>
  <si>
    <t>Number of options outstanding, exercisable</t>
  </si>
  <si>
    <t>Weighted average exercise price outstanding, beginning</t>
  </si>
  <si>
    <t>Weighted average exercise price, granted</t>
  </si>
  <si>
    <t>.73</t>
  </si>
  <si>
    <t>Weighted average exercise price, exercised</t>
  </si>
  <si>
    <t>Weighted average exercise price, forfeited</t>
  </si>
  <si>
    <t>Weighted average exercise price, expired</t>
  </si>
  <si>
    <t>Weighted average exercise price, cancelled</t>
  </si>
  <si>
    <t>Weighted average exercise price outstanding, ending</t>
  </si>
  <si>
    <t>Weighted average exercise price outstanding, exercisable</t>
  </si>
  <si>
    <t>Average remaining contractual term outstanding, beginning</t>
  </si>
  <si>
    <t>8 years 3 months 20 days</t>
  </si>
  <si>
    <t>9 years 3 months 4 days</t>
  </si>
  <si>
    <t>Average remaining contractual term, granted</t>
  </si>
  <si>
    <t>8 years 9 months 4 days</t>
  </si>
  <si>
    <t>9 years 10 months 6 days</t>
  </si>
  <si>
    <t>Average remaining contractual term, exercised</t>
  </si>
  <si>
    <t>9 years 6 months</t>
  </si>
  <si>
    <t>Average remaining contractual term, forfeited</t>
  </si>
  <si>
    <t>0 years</t>
  </si>
  <si>
    <t>8 years 8 months 16 days</t>
  </si>
  <si>
    <t>Average remaining contractual term, expired</t>
  </si>
  <si>
    <t>8 years 6 months 11 days</t>
  </si>
  <si>
    <t>Average remaining contractual term, cancelled</t>
  </si>
  <si>
    <t>Average remaining contractual term outstanding, ending</t>
  </si>
  <si>
    <t>8 years 3 months 29 days</t>
  </si>
  <si>
    <t>Average remaining contractual term, exercisable</t>
  </si>
  <si>
    <t>6 years 7 months 28 days</t>
  </si>
  <si>
    <t>Aggregate intrinsic value outstanding, beginning</t>
  </si>
  <si>
    <t>Aggregate intrinsic value outstanding, ending</t>
  </si>
  <si>
    <t>Aggregate intrinsic value outstanding, exercisable</t>
  </si>
  <si>
    <t>EQUITY INCENTIVE PLAN (Details Narrative) - USD ($) $ in Thousands</t>
  </si>
  <si>
    <t>Stock compensation expense</t>
  </si>
  <si>
    <t>Unrecognized stock compensation expense</t>
  </si>
  <si>
    <t>Unrecognized stock compensation expense, recognition period</t>
  </si>
  <si>
    <t>1 year 7 months 20 days</t>
  </si>
  <si>
    <t>LOSS PER SHARE (Details) - USD ($) $ / shares in Units, $ in Thousands</t>
  </si>
  <si>
    <t>Basic and diluted loss per share</t>
  </si>
  <si>
    <t>Less: preferred stock accretion</t>
  </si>
  <si>
    <t>Less: preferred stock dividends</t>
  </si>
  <si>
    <t>Net loss attributable to shareholders from continuing operations</t>
  </si>
  <si>
    <t>Net loss attributable to shareholders</t>
  </si>
  <si>
    <t>Weighted average common shares outstanding - basic and diluted</t>
  </si>
  <si>
    <t>Basic and diluted loss per share from continuing operations</t>
  </si>
  <si>
    <t>Basic and diluted (loss) earnings per share from operations held for sale</t>
  </si>
  <si>
    <t>Common stock equivalents excluded due to anti-dilutive effect</t>
  </si>
  <si>
    <t>LOSS PER SHARE (Details Narrative) - shares</t>
  </si>
  <si>
    <t>Potentially dilutive securities excluded from loss per share</t>
  </si>
  <si>
    <t>Warrants</t>
  </si>
  <si>
    <t>Series A Preferred Stock</t>
  </si>
  <si>
    <t>Options</t>
  </si>
  <si>
    <t>BUSINESS SEGMENTS (Details) - USD ($) $ in Thousands</t>
  </si>
  <si>
    <t>Including intangible assets impairment</t>
  </si>
  <si>
    <t>Corporate Services</t>
  </si>
  <si>
    <t>Elimination</t>
  </si>
  <si>
    <t>BUSINESS SEGMENTS (Details 1) - USD ($) $ in Thousands</t>
  </si>
  <si>
    <t>Technology | United States</t>
  </si>
  <si>
    <t>Technology | Canada</t>
  </si>
  <si>
    <t>Technology | Other</t>
  </si>
  <si>
    <t>Professional Services | United States</t>
  </si>
  <si>
    <t>Professional Services | Canada</t>
  </si>
  <si>
    <t>Professional Services | Other</t>
  </si>
  <si>
    <t>BUSINESS SEGMENTS (Details 2) - USD ($) $ in Thousands</t>
  </si>
  <si>
    <t>Total assets from continuing operations</t>
  </si>
  <si>
    <t>Assets from operations held for sale</t>
  </si>
  <si>
    <t>BUSINESS SEGMENTS (Details 3) - USD ($) $ in Thousands</t>
  </si>
  <si>
    <t>Accumulated depreciation</t>
  </si>
  <si>
    <t>Total property and equipment, net</t>
  </si>
  <si>
    <t>United States</t>
  </si>
  <si>
    <t>Canada</t>
  </si>
  <si>
    <t>BUSINESS SEGMENTS (Details 4) - USD ($) $ in Thousands</t>
  </si>
  <si>
    <t>Long-lived assets</t>
  </si>
  <si>
    <t>BUSINESS SEGMENTS (Details 5) - USD ($) $ in Thousands</t>
  </si>
  <si>
    <t>Total net additions to long-lived assets</t>
  </si>
  <si>
    <t>BUSINESS SEGMENTS (Details 6) - USD ($) $ in Thousands</t>
  </si>
  <si>
    <t>Depreciation and amortization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C20" s="5" t="n">
        <v>22768757</v>
      </c>
    </row>
    <row r="21" spans="1:4">
      <c r="A21" s="4" t="s">
        <v>35</v>
      </c>
      <c r="D21" s="6" t="n">
        <v>1850000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180</v>
      </c>
      <c r="C3" s="6" t="n">
        <v>2069</v>
      </c>
    </row>
    <row r="4" spans="1:3">
      <c r="A4" s="4" t="s">
        <v>44</v>
      </c>
      <c r="B4" s="5" t="n">
        <v>461</v>
      </c>
      <c r="C4" s="5" t="n">
        <v>609</v>
      </c>
    </row>
    <row r="5" spans="1:3">
      <c r="A5" s="4" t="s">
        <v>45</v>
      </c>
      <c r="B5" s="5" t="n">
        <v>4831</v>
      </c>
      <c r="C5" s="5" t="n">
        <v>2976</v>
      </c>
    </row>
    <row r="6" spans="1:3">
      <c r="A6" s="4" t="s">
        <v>46</v>
      </c>
      <c r="B6" s="5" t="n">
        <v>302</v>
      </c>
      <c r="C6" s="5" t="n">
        <v>73</v>
      </c>
    </row>
    <row r="7" spans="1:3">
      <c r="A7" s="4" t="s">
        <v>47</v>
      </c>
      <c r="B7" s="5" t="n">
        <v>230</v>
      </c>
      <c r="C7" s="5" t="n">
        <v>167</v>
      </c>
    </row>
    <row r="8" spans="1:3">
      <c r="A8" s="4" t="s">
        <v>48</v>
      </c>
      <c r="B8" s="5" t="n">
        <v>3226</v>
      </c>
      <c r="C8" s="5" t="n">
        <v>2636</v>
      </c>
    </row>
    <row r="9" spans="1:3">
      <c r="A9" s="4" t="s">
        <v>49</v>
      </c>
      <c r="B9" s="5" t="n">
        <v>10230</v>
      </c>
      <c r="C9" s="5" t="n">
        <v>8530</v>
      </c>
    </row>
    <row r="10" spans="1:3">
      <c r="A10" s="4" t="s">
        <v>50</v>
      </c>
      <c r="B10" s="5" t="n">
        <v>483</v>
      </c>
      <c r="C10" s="5" t="n">
        <v>462</v>
      </c>
    </row>
    <row r="11" spans="1:3">
      <c r="A11" s="4" t="s">
        <v>51</v>
      </c>
      <c r="B11" s="5" t="n">
        <v>782</v>
      </c>
      <c r="C11" s="5" t="n">
        <v>0</v>
      </c>
    </row>
    <row r="12" spans="1:3">
      <c r="A12" s="4" t="s">
        <v>52</v>
      </c>
      <c r="B12" s="5" t="n">
        <v>6336</v>
      </c>
      <c r="C12" s="5" t="n">
        <v>1402</v>
      </c>
    </row>
    <row r="13" spans="1:3">
      <c r="A13" s="4" t="s">
        <v>53</v>
      </c>
      <c r="B13" s="5" t="n">
        <v>8244</v>
      </c>
      <c r="C13" s="5" t="n">
        <v>3456</v>
      </c>
    </row>
    <row r="14" spans="1:3">
      <c r="A14" s="4" t="s">
        <v>54</v>
      </c>
      <c r="B14" s="5" t="n">
        <v>11</v>
      </c>
      <c r="C14" s="5" t="n">
        <v>51</v>
      </c>
    </row>
    <row r="15" spans="1:3">
      <c r="A15" s="4" t="s">
        <v>55</v>
      </c>
      <c r="B15" s="5" t="n">
        <v>2906</v>
      </c>
      <c r="C15" s="5" t="n">
        <v>4154</v>
      </c>
    </row>
    <row r="16" spans="1:3">
      <c r="A16" s="4" t="s">
        <v>56</v>
      </c>
      <c r="B16" s="5" t="n">
        <v>28992</v>
      </c>
      <c r="C16" s="5" t="n">
        <v>18055</v>
      </c>
    </row>
    <row r="17" spans="1:3">
      <c r="A17" s="3" t="s">
        <v>57</v>
      </c>
    </row>
    <row r="18" spans="1:3">
      <c r="A18" s="4" t="s">
        <v>58</v>
      </c>
      <c r="B18" s="5" t="n">
        <v>4971</v>
      </c>
      <c r="C18" s="5" t="n">
        <v>3437</v>
      </c>
    </row>
    <row r="19" spans="1:3">
      <c r="A19" s="4" t="s">
        <v>59</v>
      </c>
      <c r="B19" s="5" t="n">
        <v>1894</v>
      </c>
      <c r="C19" s="5" t="n">
        <v>566</v>
      </c>
    </row>
    <row r="20" spans="1:3">
      <c r="A20" s="4" t="s">
        <v>60</v>
      </c>
      <c r="B20" s="5" t="n">
        <v>0</v>
      </c>
      <c r="C20" s="5" t="n">
        <v>2469</v>
      </c>
    </row>
    <row r="21" spans="1:3">
      <c r="A21" s="4" t="s">
        <v>61</v>
      </c>
      <c r="B21" s="5" t="n">
        <v>302</v>
      </c>
      <c r="C21" s="5" t="n">
        <v>0</v>
      </c>
    </row>
    <row r="22" spans="1:3">
      <c r="A22" s="4" t="s">
        <v>62</v>
      </c>
      <c r="B22" s="5" t="n">
        <v>749</v>
      </c>
      <c r="C22" s="5" t="n">
        <v>207</v>
      </c>
    </row>
    <row r="23" spans="1:3">
      <c r="A23" s="4" t="s">
        <v>63</v>
      </c>
      <c r="B23" s="5" t="n">
        <v>2416</v>
      </c>
      <c r="C23" s="5" t="n">
        <v>1895</v>
      </c>
    </row>
    <row r="24" spans="1:3">
      <c r="A24" s="4" t="s">
        <v>64</v>
      </c>
      <c r="B24" s="5" t="n">
        <v>10332</v>
      </c>
      <c r="C24" s="5" t="n">
        <v>8574</v>
      </c>
    </row>
    <row r="25" spans="1:3">
      <c r="A25" s="4" t="s">
        <v>65</v>
      </c>
      <c r="B25" s="5" t="n">
        <v>20409</v>
      </c>
      <c r="C25" s="5" t="n">
        <v>875</v>
      </c>
    </row>
    <row r="26" spans="1:3">
      <c r="A26" s="4" t="s">
        <v>66</v>
      </c>
      <c r="B26" s="5" t="n">
        <v>667</v>
      </c>
      <c r="C26" s="5" t="n">
        <v>0</v>
      </c>
    </row>
    <row r="27" spans="1:3">
      <c r="A27" s="4" t="s">
        <v>67</v>
      </c>
      <c r="B27" s="5" t="n">
        <v>0</v>
      </c>
      <c r="C27" s="5" t="n">
        <v>8</v>
      </c>
    </row>
    <row r="28" spans="1:3">
      <c r="A28" s="4" t="s">
        <v>68</v>
      </c>
      <c r="B28" s="5" t="n">
        <v>775</v>
      </c>
      <c r="C28" s="5" t="n">
        <v>0</v>
      </c>
    </row>
    <row r="29" spans="1:3">
      <c r="A29" s="4" t="s">
        <v>69</v>
      </c>
      <c r="B29" s="5" t="n">
        <v>10</v>
      </c>
      <c r="C29" s="5" t="n">
        <v>0</v>
      </c>
    </row>
    <row r="30" spans="1:3">
      <c r="A30" s="4" t="s">
        <v>70</v>
      </c>
      <c r="B30" s="5" t="n">
        <v>30</v>
      </c>
      <c r="C30" s="5" t="n">
        <v>90</v>
      </c>
    </row>
    <row r="31" spans="1:3">
      <c r="A31" s="4" t="s">
        <v>71</v>
      </c>
      <c r="B31" s="5" t="n">
        <v>32223</v>
      </c>
      <c r="C31" s="5" t="n">
        <v>9547</v>
      </c>
    </row>
    <row r="32" spans="1:3">
      <c r="A32" s="4" t="s">
        <v>72</v>
      </c>
      <c r="B32" s="5" t="n">
        <v>5804</v>
      </c>
      <c r="C32" s="5" t="n">
        <v>5052</v>
      </c>
    </row>
    <row r="33" spans="1:3">
      <c r="A33" s="4" t="s">
        <v>73</v>
      </c>
      <c r="B33" s="4" t="s">
        <v>74</v>
      </c>
      <c r="C33" s="4" t="s">
        <v>74</v>
      </c>
    </row>
    <row r="34" spans="1:3">
      <c r="A34" s="3" t="s">
        <v>75</v>
      </c>
    </row>
    <row r="35" spans="1:3">
      <c r="A35" s="4" t="s">
        <v>76</v>
      </c>
      <c r="B35" s="5" t="n">
        <v>2</v>
      </c>
      <c r="C35" s="5" t="n">
        <v>2</v>
      </c>
    </row>
    <row r="36" spans="1:3">
      <c r="A36" s="4" t="s">
        <v>77</v>
      </c>
      <c r="B36" s="5" t="n">
        <v>0</v>
      </c>
      <c r="C36" s="5" t="n">
        <v>0</v>
      </c>
    </row>
    <row r="37" spans="1:3">
      <c r="A37" s="4" t="s">
        <v>78</v>
      </c>
      <c r="B37" s="5" t="n">
        <v>0</v>
      </c>
      <c r="C37" s="5" t="n">
        <v>0</v>
      </c>
    </row>
    <row r="38" spans="1:3">
      <c r="A38" s="4" t="s">
        <v>79</v>
      </c>
      <c r="B38" s="5" t="n">
        <v>19371</v>
      </c>
      <c r="C38" s="5" t="n">
        <v>15518</v>
      </c>
    </row>
    <row r="39" spans="1:3">
      <c r="A39" s="4" t="s">
        <v>80</v>
      </c>
      <c r="B39" s="5" t="n">
        <v>-28408</v>
      </c>
      <c r="C39" s="5" t="n">
        <v>-12064</v>
      </c>
    </row>
    <row r="40" spans="1:3">
      <c r="A40" s="4" t="s">
        <v>81</v>
      </c>
      <c r="B40" s="5" t="n">
        <v>-9035</v>
      </c>
      <c r="C40" s="5" t="n">
        <v>3456</v>
      </c>
    </row>
    <row r="41" spans="1:3">
      <c r="A41" s="4" t="s">
        <v>82</v>
      </c>
      <c r="B41" s="6" t="n">
        <v>28992</v>
      </c>
      <c r="C41" s="6" t="n">
        <v>18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5</v>
      </c>
      <c r="B1" s="2" t="s">
        <v>1</v>
      </c>
    </row>
    <row r="2" spans="1:2">
      <c r="B2" s="2" t="s">
        <v>2</v>
      </c>
    </row>
    <row r="3" spans="1:2">
      <c r="A3" s="3" t="s">
        <v>260</v>
      </c>
    </row>
    <row r="4" spans="1:2">
      <c r="A4" s="4" t="s">
        <v>75</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46</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row r="6" spans="1:2">
      <c r="A6" s="4" t="s">
        <v>62</v>
      </c>
      <c r="B6" s="4" t="s">
        <v>327</v>
      </c>
    </row>
    <row r="7" spans="1:2">
      <c r="A7" s="4" t="s">
        <v>328</v>
      </c>
      <c r="B7"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41</v>
      </c>
    </row>
    <row r="2" spans="1:3">
      <c r="A2" s="4" t="s">
        <v>84</v>
      </c>
      <c r="B2" s="7" t="n">
        <v>0.0001</v>
      </c>
      <c r="C2" s="7" t="n">
        <v>0.0001</v>
      </c>
    </row>
    <row r="3" spans="1:3">
      <c r="A3" s="4" t="s">
        <v>85</v>
      </c>
      <c r="B3" s="5" t="n">
        <v>2000000</v>
      </c>
      <c r="C3" s="5" t="n">
        <v>2000000</v>
      </c>
    </row>
    <row r="4" spans="1:3">
      <c r="A4" s="4" t="s">
        <v>86</v>
      </c>
      <c r="B4" s="5" t="n">
        <v>240861</v>
      </c>
      <c r="C4" s="5" t="n">
        <v>240861</v>
      </c>
    </row>
    <row r="5" spans="1:3">
      <c r="A5" s="4" t="s">
        <v>87</v>
      </c>
      <c r="B5" s="5" t="n">
        <v>240861</v>
      </c>
      <c r="C5" s="5" t="n">
        <v>240861</v>
      </c>
    </row>
    <row r="6" spans="1:3">
      <c r="A6" s="4" t="s">
        <v>88</v>
      </c>
      <c r="B6" s="7" t="n">
        <v>0.0001</v>
      </c>
      <c r="C6" s="7" t="n">
        <v>0.0001</v>
      </c>
    </row>
    <row r="7" spans="1:3">
      <c r="A7" s="4" t="s">
        <v>89</v>
      </c>
      <c r="B7" s="5" t="n">
        <v>30000000</v>
      </c>
      <c r="C7" s="5" t="n">
        <v>30000000</v>
      </c>
    </row>
    <row r="8" spans="1:3">
      <c r="A8" s="4" t="s">
        <v>90</v>
      </c>
      <c r="B8" s="5" t="n">
        <v>21595653</v>
      </c>
      <c r="C8" s="5" t="n">
        <v>18767619</v>
      </c>
    </row>
    <row r="9" spans="1:3">
      <c r="A9" s="4" t="s">
        <v>91</v>
      </c>
      <c r="B9" s="5" t="n">
        <v>21595653</v>
      </c>
      <c r="C9" s="5" t="n">
        <v>18767619</v>
      </c>
    </row>
    <row r="10" spans="1:3">
      <c r="A10" s="4" t="s">
        <v>92</v>
      </c>
    </row>
    <row r="11" spans="1:3">
      <c r="A11" s="4" t="s">
        <v>84</v>
      </c>
      <c r="B11" s="7" t="n">
        <v>0.0001</v>
      </c>
      <c r="C11" s="7" t="n">
        <v>0.0001</v>
      </c>
    </row>
    <row r="12" spans="1:3">
      <c r="A12" s="4" t="s">
        <v>85</v>
      </c>
      <c r="B12" s="5" t="n">
        <v>505000</v>
      </c>
      <c r="C12" s="5" t="n">
        <v>505000</v>
      </c>
    </row>
    <row r="13" spans="1:3">
      <c r="A13" s="4" t="s">
        <v>86</v>
      </c>
      <c r="B13" s="5" t="n">
        <v>502327</v>
      </c>
      <c r="C13" s="5" t="n">
        <v>502327</v>
      </c>
    </row>
    <row r="14" spans="1:3">
      <c r="A14" s="4" t="s">
        <v>87</v>
      </c>
      <c r="B14" s="5" t="n">
        <v>502327</v>
      </c>
      <c r="C14" s="5" t="n">
        <v>502327</v>
      </c>
    </row>
    <row r="15" spans="1:3">
      <c r="A15" s="4" t="s">
        <v>93</v>
      </c>
    </row>
    <row r="16" spans="1:3">
      <c r="A16" s="4" t="s">
        <v>84</v>
      </c>
      <c r="B16" s="7" t="n">
        <v>0.0001</v>
      </c>
      <c r="C16" s="7" t="n">
        <v>0.0001</v>
      </c>
    </row>
    <row r="17" spans="1:3">
      <c r="A17" s="4" t="s">
        <v>85</v>
      </c>
      <c r="B17" s="5" t="n">
        <v>240861</v>
      </c>
      <c r="C17" s="5" t="n">
        <v>240861</v>
      </c>
    </row>
    <row r="18" spans="1:3">
      <c r="A18" s="4" t="s">
        <v>86</v>
      </c>
      <c r="B18" s="5" t="n">
        <v>240861</v>
      </c>
      <c r="C18" s="5" t="n">
        <v>240861</v>
      </c>
    </row>
    <row r="19" spans="1:3">
      <c r="A19" s="4" t="s">
        <v>87</v>
      </c>
      <c r="B19" s="5" t="n">
        <v>240861</v>
      </c>
      <c r="C19" s="5" t="n">
        <v>24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43</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8</v>
      </c>
      <c r="B1" s="2" t="s">
        <v>1</v>
      </c>
    </row>
    <row r="2" spans="1:2">
      <c r="B2" s="2" t="s">
        <v>2</v>
      </c>
    </row>
    <row r="3" spans="1:2">
      <c r="A3" s="3" t="s">
        <v>246</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2</v>
      </c>
    </row>
    <row r="3" spans="1:2">
      <c r="A3" s="3" t="s">
        <v>263</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2</v>
      </c>
    </row>
    <row r="3" spans="1:2">
      <c r="A3" s="3" t="s">
        <v>266</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2</v>
      </c>
    </row>
    <row r="3" spans="1:2">
      <c r="A3" s="3" t="s">
        <v>269</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36"/>
  </cols>
  <sheetData>
    <row r="1" spans="1:2">
      <c r="A1" s="1" t="s">
        <v>377</v>
      </c>
      <c r="B1" s="2" t="s">
        <v>1</v>
      </c>
    </row>
    <row r="2" spans="1:2">
      <c r="B2" s="2" t="s">
        <v>2</v>
      </c>
    </row>
    <row r="3" spans="1:2">
      <c r="A3" s="4" t="s">
        <v>378</v>
      </c>
    </row>
    <row r="4" spans="1:2">
      <c r="A4" s="4" t="s">
        <v>379</v>
      </c>
      <c r="B4" s="4" t="s">
        <v>380</v>
      </c>
    </row>
    <row r="5" spans="1:2">
      <c r="A5" s="4" t="s">
        <v>381</v>
      </c>
    </row>
    <row r="6" spans="1:2">
      <c r="A6" s="4" t="s">
        <v>379</v>
      </c>
      <c r="B6" s="4" t="s">
        <v>382</v>
      </c>
    </row>
    <row r="7" spans="1:2">
      <c r="A7" s="4" t="s">
        <v>383</v>
      </c>
    </row>
    <row r="8" spans="1:2">
      <c r="A8" s="4" t="s">
        <v>379</v>
      </c>
      <c r="B8" s="4" t="s">
        <v>380</v>
      </c>
    </row>
    <row r="9" spans="1:2">
      <c r="A9" s="4" t="s">
        <v>384</v>
      </c>
    </row>
    <row r="10" spans="1:2">
      <c r="A10" s="4" t="s">
        <v>379</v>
      </c>
      <c r="B10" s="4" t="s">
        <v>385</v>
      </c>
    </row>
    <row r="11" spans="1:2">
      <c r="A11" s="4" t="s">
        <v>386</v>
      </c>
    </row>
    <row r="12" spans="1:2">
      <c r="A12" s="4" t="s">
        <v>379</v>
      </c>
      <c r="B12" s="4" t="s">
        <v>387</v>
      </c>
    </row>
    <row r="13" spans="1:2">
      <c r="A13" s="4" t="s">
        <v>388</v>
      </c>
    </row>
    <row r="14" spans="1:2">
      <c r="A14" s="4" t="s">
        <v>379</v>
      </c>
      <c r="B14" s="4" t="s">
        <v>389</v>
      </c>
    </row>
    <row r="15" spans="1:2">
      <c r="A15" s="4" t="s">
        <v>390</v>
      </c>
    </row>
    <row r="16" spans="1:2">
      <c r="A16" s="4" t="s">
        <v>379</v>
      </c>
      <c r="B16" s="4" t="s">
        <v>385</v>
      </c>
    </row>
    <row r="17" spans="1:2">
      <c r="A17" s="4" t="s">
        <v>391</v>
      </c>
    </row>
    <row r="18" spans="1:2">
      <c r="A18" s="4" t="s">
        <v>379</v>
      </c>
      <c r="B18"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41</v>
      </c>
    </row>
    <row r="3" spans="1:3">
      <c r="A3" s="4" t="s">
        <v>393</v>
      </c>
      <c r="B3" s="6" t="n">
        <v>19320</v>
      </c>
      <c r="C3" s="6" t="n">
        <v>20054</v>
      </c>
    </row>
    <row r="4" spans="1:3">
      <c r="A4" s="4" t="s">
        <v>128</v>
      </c>
    </row>
    <row r="5" spans="1:3">
      <c r="A5" s="4" t="s">
        <v>393</v>
      </c>
      <c r="B5" s="5" t="n">
        <v>5469</v>
      </c>
      <c r="C5" s="5" t="n">
        <v>3522</v>
      </c>
    </row>
    <row r="6" spans="1:3">
      <c r="A6" s="4" t="s">
        <v>394</v>
      </c>
    </row>
    <row r="7" spans="1:3">
      <c r="A7" s="4" t="s">
        <v>393</v>
      </c>
      <c r="B7" s="5" t="n">
        <v>3403</v>
      </c>
      <c r="C7" s="5" t="n">
        <v>3413</v>
      </c>
    </row>
    <row r="8" spans="1:3">
      <c r="A8" s="4" t="s">
        <v>395</v>
      </c>
    </row>
    <row r="9" spans="1:3">
      <c r="A9" s="4" t="s">
        <v>393</v>
      </c>
      <c r="B9" s="5" t="n">
        <v>2066</v>
      </c>
      <c r="C9" s="5" t="n">
        <v>0</v>
      </c>
    </row>
    <row r="10" spans="1:3">
      <c r="A10" s="4" t="s">
        <v>396</v>
      </c>
    </row>
    <row r="11" spans="1:3">
      <c r="A11" s="4" t="s">
        <v>393</v>
      </c>
      <c r="B11" s="5" t="n">
        <v>0</v>
      </c>
      <c r="C11" s="5" t="n">
        <v>109</v>
      </c>
    </row>
    <row r="12" spans="1:3">
      <c r="A12" s="4" t="s">
        <v>129</v>
      </c>
    </row>
    <row r="13" spans="1:3">
      <c r="A13" s="4" t="s">
        <v>393</v>
      </c>
      <c r="B13" s="5" t="n">
        <v>13851</v>
      </c>
      <c r="C13" s="5" t="n">
        <v>16532</v>
      </c>
    </row>
    <row r="14" spans="1:3">
      <c r="A14" s="4" t="s">
        <v>397</v>
      </c>
    </row>
    <row r="15" spans="1:3">
      <c r="A15" s="4" t="s">
        <v>393</v>
      </c>
      <c r="B15" s="5" t="n">
        <v>13827</v>
      </c>
      <c r="C15" s="5" t="n">
        <v>16435</v>
      </c>
    </row>
    <row r="16" spans="1:3">
      <c r="A16" s="4" t="s">
        <v>398</v>
      </c>
    </row>
    <row r="17" spans="1:3">
      <c r="A17" s="4" t="s">
        <v>393</v>
      </c>
      <c r="B17" s="6" t="n">
        <v>24</v>
      </c>
      <c r="C17" s="6" t="n">
        <v>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41</v>
      </c>
    </row>
    <row r="3" spans="1:3">
      <c r="A3" s="3" t="s">
        <v>95</v>
      </c>
    </row>
    <row r="4" spans="1:3">
      <c r="A4" s="4" t="s">
        <v>96</v>
      </c>
      <c r="B4" s="6" t="n">
        <v>19320</v>
      </c>
      <c r="C4" s="6" t="n">
        <v>20054</v>
      </c>
    </row>
    <row r="5" spans="1:3">
      <c r="A5" s="3" t="s">
        <v>97</v>
      </c>
    </row>
    <row r="6" spans="1:3">
      <c r="A6" s="4" t="s">
        <v>98</v>
      </c>
      <c r="B6" s="5" t="n">
        <v>9058</v>
      </c>
      <c r="C6" s="5" t="n">
        <v>9978</v>
      </c>
    </row>
    <row r="7" spans="1:3">
      <c r="A7" s="3" t="s">
        <v>99</v>
      </c>
    </row>
    <row r="8" spans="1:3">
      <c r="A8" s="4" t="s">
        <v>100</v>
      </c>
      <c r="B8" s="5" t="n">
        <v>10262</v>
      </c>
      <c r="C8" s="5" t="n">
        <v>10076</v>
      </c>
    </row>
    <row r="9" spans="1:3">
      <c r="A9" s="3" t="s">
        <v>101</v>
      </c>
    </row>
    <row r="10" spans="1:3">
      <c r="A10" s="4" t="s">
        <v>102</v>
      </c>
      <c r="B10" s="5" t="n">
        <v>14151</v>
      </c>
      <c r="C10" s="5" t="n">
        <v>13310</v>
      </c>
    </row>
    <row r="11" spans="1:3">
      <c r="A11" s="4" t="s">
        <v>103</v>
      </c>
      <c r="B11" s="5" t="n">
        <v>2222</v>
      </c>
      <c r="C11" s="5" t="n">
        <v>1758</v>
      </c>
    </row>
    <row r="12" spans="1:3">
      <c r="A12" s="4" t="s">
        <v>104</v>
      </c>
      <c r="B12" s="5" t="n">
        <v>1429</v>
      </c>
      <c r="C12" s="5" t="n">
        <v>131</v>
      </c>
    </row>
    <row r="13" spans="1:3">
      <c r="A13" s="4" t="s">
        <v>105</v>
      </c>
      <c r="B13" s="5" t="n">
        <v>1549</v>
      </c>
      <c r="C13" s="5" t="n">
        <v>0</v>
      </c>
    </row>
    <row r="14" spans="1:3">
      <c r="A14" s="4" t="s">
        <v>106</v>
      </c>
      <c r="B14" s="5" t="n">
        <v>19351</v>
      </c>
      <c r="C14" s="5" t="n">
        <v>15199</v>
      </c>
    </row>
    <row r="15" spans="1:3">
      <c r="A15" s="4" t="s">
        <v>107</v>
      </c>
      <c r="B15" s="5" t="n">
        <v>-9089</v>
      </c>
      <c r="C15" s="5" t="n">
        <v>-5123</v>
      </c>
    </row>
    <row r="16" spans="1:3">
      <c r="A16" s="3" t="s">
        <v>108</v>
      </c>
    </row>
    <row r="17" spans="1:3">
      <c r="A17" s="4" t="s">
        <v>109</v>
      </c>
      <c r="B17" s="5" t="n">
        <v>-1158</v>
      </c>
      <c r="C17" s="5" t="n">
        <v>0</v>
      </c>
    </row>
    <row r="18" spans="1:3">
      <c r="A18" s="4" t="s">
        <v>110</v>
      </c>
      <c r="B18" s="5" t="n">
        <v>-4098</v>
      </c>
      <c r="C18" s="5" t="n">
        <v>-492</v>
      </c>
    </row>
    <row r="19" spans="1:3">
      <c r="A19" s="4" t="s">
        <v>111</v>
      </c>
      <c r="B19" s="5" t="n">
        <v>-20</v>
      </c>
      <c r="C19" s="5" t="n">
        <v>-65</v>
      </c>
    </row>
    <row r="20" spans="1:3">
      <c r="A20" s="4" t="s">
        <v>112</v>
      </c>
      <c r="B20" s="5" t="n">
        <v>-5276</v>
      </c>
      <c r="C20" s="5" t="n">
        <v>-557</v>
      </c>
    </row>
    <row r="21" spans="1:3">
      <c r="A21" s="4" t="s">
        <v>113</v>
      </c>
      <c r="B21" s="5" t="n">
        <v>-14365</v>
      </c>
      <c r="C21" s="5" t="n">
        <v>-5680</v>
      </c>
    </row>
    <row r="22" spans="1:3">
      <c r="A22" s="4" t="s">
        <v>114</v>
      </c>
      <c r="B22" s="5" t="n">
        <v>-47</v>
      </c>
      <c r="C22" s="5" t="n">
        <v>-29</v>
      </c>
    </row>
    <row r="23" spans="1:3">
      <c r="A23" s="4" t="s">
        <v>115</v>
      </c>
      <c r="B23" s="5" t="n">
        <v>-14412</v>
      </c>
      <c r="C23" s="5" t="n">
        <v>-5709</v>
      </c>
    </row>
    <row r="24" spans="1:3">
      <c r="A24" s="4" t="s">
        <v>116</v>
      </c>
      <c r="B24" s="5" t="n">
        <v>-1472</v>
      </c>
      <c r="C24" s="5" t="n">
        <v>6</v>
      </c>
    </row>
    <row r="25" spans="1:3">
      <c r="A25" s="4" t="s">
        <v>117</v>
      </c>
      <c r="B25" s="5" t="n">
        <v>0</v>
      </c>
      <c r="C25" s="5" t="n">
        <v>0</v>
      </c>
    </row>
    <row r="26" spans="1:3">
      <c r="A26" s="4" t="s">
        <v>118</v>
      </c>
      <c r="B26" s="5" t="n">
        <v>-1472</v>
      </c>
      <c r="C26" s="5" t="n">
        <v>6</v>
      </c>
    </row>
    <row r="27" spans="1:3">
      <c r="A27" s="4" t="s">
        <v>119</v>
      </c>
      <c r="B27" s="6" t="n">
        <v>-15884</v>
      </c>
      <c r="C27" s="6" t="n">
        <v>-5703</v>
      </c>
    </row>
    <row r="28" spans="1:3">
      <c r="A28" s="4" t="s">
        <v>120</v>
      </c>
      <c r="B28" s="4" t="s">
        <v>121</v>
      </c>
      <c r="C28" s="8" t="n">
        <v>-0.44</v>
      </c>
    </row>
    <row r="29" spans="1:3">
      <c r="A29" s="4" t="s">
        <v>122</v>
      </c>
      <c r="B29" s="4" t="s">
        <v>123</v>
      </c>
      <c r="C29" s="5" t="n">
        <v>0</v>
      </c>
    </row>
    <row r="30" spans="1:3">
      <c r="A30" s="4" t="s">
        <v>124</v>
      </c>
      <c r="B30" s="4" t="s">
        <v>125</v>
      </c>
      <c r="C30" s="8" t="n">
        <v>-0.44</v>
      </c>
    </row>
    <row r="31" spans="1:3">
      <c r="A31" s="3" t="s">
        <v>126</v>
      </c>
    </row>
    <row r="32" spans="1:3">
      <c r="A32" s="4" t="s">
        <v>127</v>
      </c>
      <c r="B32" s="5" t="n">
        <v>20033023</v>
      </c>
      <c r="C32" s="5" t="n">
        <v>15409014</v>
      </c>
    </row>
    <row r="33" spans="1:3">
      <c r="A33" s="4" t="s">
        <v>128</v>
      </c>
    </row>
    <row r="34" spans="1:3">
      <c r="A34" s="3" t="s">
        <v>95</v>
      </c>
    </row>
    <row r="35" spans="1:3">
      <c r="A35" s="4" t="s">
        <v>96</v>
      </c>
      <c r="B35" s="6" t="n">
        <v>5469</v>
      </c>
      <c r="C35" s="6" t="n">
        <v>3522</v>
      </c>
    </row>
    <row r="36" spans="1:3">
      <c r="A36" s="3" t="s">
        <v>97</v>
      </c>
    </row>
    <row r="37" spans="1:3">
      <c r="A37" s="4" t="s">
        <v>98</v>
      </c>
      <c r="B37" s="5" t="n">
        <v>1652</v>
      </c>
      <c r="C37" s="5" t="n">
        <v>1642</v>
      </c>
    </row>
    <row r="38" spans="1:3">
      <c r="A38" s="3" t="s">
        <v>99</v>
      </c>
    </row>
    <row r="39" spans="1:3">
      <c r="A39" s="4" t="s">
        <v>100</v>
      </c>
      <c r="B39" s="5" t="n">
        <v>3817</v>
      </c>
      <c r="C39" s="5" t="n">
        <v>1880</v>
      </c>
    </row>
    <row r="40" spans="1:3">
      <c r="A40" s="4" t="s">
        <v>129</v>
      </c>
    </row>
    <row r="41" spans="1:3">
      <c r="A41" s="3" t="s">
        <v>95</v>
      </c>
    </row>
    <row r="42" spans="1:3">
      <c r="A42" s="4" t="s">
        <v>96</v>
      </c>
      <c r="B42" s="5" t="n">
        <v>13851</v>
      </c>
      <c r="C42" s="5" t="n">
        <v>16532</v>
      </c>
    </row>
    <row r="43" spans="1:3">
      <c r="A43" s="3" t="s">
        <v>97</v>
      </c>
    </row>
    <row r="44" spans="1:3">
      <c r="A44" s="4" t="s">
        <v>98</v>
      </c>
      <c r="B44" s="5" t="n">
        <v>7406</v>
      </c>
      <c r="C44" s="5" t="n">
        <v>8336</v>
      </c>
    </row>
    <row r="45" spans="1:3">
      <c r="A45" s="3" t="s">
        <v>99</v>
      </c>
    </row>
    <row r="46" spans="1:3">
      <c r="A46" s="4" t="s">
        <v>100</v>
      </c>
      <c r="B46" s="6" t="n">
        <v>6445</v>
      </c>
      <c r="C46" s="6" t="n">
        <v>8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99</v>
      </c>
      <c r="B1" s="2" t="s">
        <v>400</v>
      </c>
    </row>
    <row r="2" spans="1:2">
      <c r="A2" s="3" t="s">
        <v>221</v>
      </c>
    </row>
    <row r="3" spans="1:2">
      <c r="A3" s="4" t="s">
        <v>401</v>
      </c>
      <c r="B3" s="6" t="n">
        <v>774</v>
      </c>
    </row>
    <row r="4" spans="1:2">
      <c r="A4" s="4" t="s">
        <v>402</v>
      </c>
      <c r="B4" s="5" t="n">
        <v>243</v>
      </c>
    </row>
    <row r="5" spans="1:2">
      <c r="A5" s="4" t="s">
        <v>403</v>
      </c>
      <c r="B5" s="5" t="n">
        <v>219</v>
      </c>
    </row>
    <row r="6" spans="1:2">
      <c r="A6" s="4" t="s">
        <v>404</v>
      </c>
      <c r="B6" s="5" t="n">
        <v>191</v>
      </c>
    </row>
    <row r="7" spans="1:2">
      <c r="A7" s="4" t="s">
        <v>405</v>
      </c>
      <c r="B7" s="5" t="n">
        <v>97</v>
      </c>
    </row>
    <row r="8" spans="1:2">
      <c r="A8" s="4" t="s">
        <v>135</v>
      </c>
      <c r="B8" s="6" t="n">
        <v>15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6</v>
      </c>
      <c r="B1" s="2" t="s">
        <v>1</v>
      </c>
    </row>
    <row r="2" spans="1:3">
      <c r="B2" s="2" t="s">
        <v>2</v>
      </c>
      <c r="C2" s="2" t="s">
        <v>41</v>
      </c>
    </row>
    <row r="3" spans="1:3">
      <c r="A3" s="4" t="s">
        <v>407</v>
      </c>
      <c r="C3" s="4" t="s">
        <v>408</v>
      </c>
    </row>
    <row r="4" spans="1:3">
      <c r="A4" s="4" t="s">
        <v>409</v>
      </c>
      <c r="C4" s="4" t="s">
        <v>385</v>
      </c>
    </row>
    <row r="5" spans="1:3">
      <c r="A5" s="4" t="s">
        <v>410</v>
      </c>
      <c r="C5" s="4" t="s">
        <v>411</v>
      </c>
    </row>
    <row r="6" spans="1:3">
      <c r="A6" s="4" t="s">
        <v>412</v>
      </c>
      <c r="B6" s="4" t="s">
        <v>413</v>
      </c>
      <c r="C6" s="4" t="s">
        <v>413</v>
      </c>
    </row>
    <row r="7" spans="1:3">
      <c r="A7" s="4" t="s">
        <v>414</v>
      </c>
      <c r="C7" s="4" t="s">
        <v>413</v>
      </c>
    </row>
    <row r="8" spans="1:3">
      <c r="A8" s="4" t="s">
        <v>415</v>
      </c>
    </row>
    <row r="9" spans="1:3">
      <c r="A9" s="4" t="s">
        <v>407</v>
      </c>
      <c r="B9" s="4" t="s">
        <v>416</v>
      </c>
    </row>
    <row r="10" spans="1:3">
      <c r="A10" s="4" t="s">
        <v>409</v>
      </c>
      <c r="B10" s="4" t="s">
        <v>385</v>
      </c>
    </row>
    <row r="11" spans="1:3">
      <c r="A11" s="4" t="s">
        <v>410</v>
      </c>
      <c r="B11" s="4" t="s">
        <v>417</v>
      </c>
    </row>
    <row r="12" spans="1:3">
      <c r="A12" s="4" t="s">
        <v>414</v>
      </c>
      <c r="B12" s="4" t="s">
        <v>413</v>
      </c>
    </row>
    <row r="13" spans="1:3">
      <c r="A13" s="4" t="s">
        <v>418</v>
      </c>
    </row>
    <row r="14" spans="1:3">
      <c r="A14" s="4" t="s">
        <v>407</v>
      </c>
      <c r="B14" s="4" t="s">
        <v>408</v>
      </c>
    </row>
    <row r="15" spans="1:3">
      <c r="A15" s="4" t="s">
        <v>409</v>
      </c>
      <c r="B15" s="4" t="s">
        <v>419</v>
      </c>
    </row>
    <row r="16" spans="1:3">
      <c r="A16" s="4" t="s">
        <v>410</v>
      </c>
      <c r="B16" s="4" t="s">
        <v>420</v>
      </c>
    </row>
    <row r="17" spans="1:3">
      <c r="A17" s="4" t="s">
        <v>414</v>
      </c>
      <c r="B17" s="4" t="s">
        <v>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41</v>
      </c>
    </row>
    <row r="3" spans="1:3">
      <c r="A3" s="3" t="s">
        <v>221</v>
      </c>
    </row>
    <row r="4" spans="1:3">
      <c r="A4" s="4" t="s">
        <v>423</v>
      </c>
      <c r="B4" s="4" t="s">
        <v>424</v>
      </c>
    </row>
    <row r="5" spans="1:3">
      <c r="A5" s="4" t="s">
        <v>425</v>
      </c>
      <c r="B5" s="6" t="n">
        <v>294</v>
      </c>
      <c r="C5" s="6" t="n">
        <v>117</v>
      </c>
    </row>
    <row r="6" spans="1:3">
      <c r="A6" s="4" t="s">
        <v>115</v>
      </c>
      <c r="B6" s="5" t="n">
        <v>-14412</v>
      </c>
      <c r="C6" s="5" t="n">
        <v>-5709</v>
      </c>
    </row>
    <row r="7" spans="1:3">
      <c r="A7" s="4" t="s">
        <v>426</v>
      </c>
      <c r="B7" s="5" t="n">
        <v>-912</v>
      </c>
    </row>
    <row r="8" spans="1:3">
      <c r="A8" s="4" t="s">
        <v>213</v>
      </c>
      <c r="B8" s="5" t="n">
        <v>-902</v>
      </c>
      <c r="C8" s="5" t="n">
        <v>811</v>
      </c>
    </row>
    <row r="9" spans="1:3">
      <c r="A9" s="4" t="s">
        <v>200</v>
      </c>
      <c r="B9" s="5" t="n">
        <v>3839</v>
      </c>
      <c r="C9" s="5" t="n">
        <v>2000</v>
      </c>
    </row>
    <row r="10" spans="1:3">
      <c r="A10" s="4" t="s">
        <v>205</v>
      </c>
      <c r="B10" s="5" t="n">
        <v>2949</v>
      </c>
      <c r="C10" s="5" t="n">
        <v>0</v>
      </c>
    </row>
    <row r="11" spans="1:3">
      <c r="A11" s="4" t="s">
        <v>198</v>
      </c>
      <c r="B11" s="5" t="n">
        <v>5463</v>
      </c>
      <c r="C11" s="5" t="n">
        <v>41168</v>
      </c>
    </row>
    <row r="12" spans="1:3">
      <c r="A12" s="4" t="s">
        <v>427</v>
      </c>
      <c r="B12" s="5" t="n">
        <v>1641</v>
      </c>
      <c r="C12" s="5" t="n">
        <v>2678</v>
      </c>
    </row>
    <row r="13" spans="1:3">
      <c r="A13" s="4" t="s">
        <v>428</v>
      </c>
      <c r="B13" s="5" t="n">
        <v>461</v>
      </c>
      <c r="C13" s="5" t="n">
        <v>609</v>
      </c>
    </row>
    <row r="14" spans="1:3">
      <c r="A14" s="4" t="s">
        <v>429</v>
      </c>
      <c r="B14" s="5" t="n">
        <v>48</v>
      </c>
      <c r="C14" s="5" t="n">
        <v>24</v>
      </c>
    </row>
    <row r="15" spans="1:3">
      <c r="A15" s="4" t="s">
        <v>430</v>
      </c>
      <c r="B15" s="5" t="n">
        <v>966</v>
      </c>
      <c r="C15" s="5" t="n">
        <v>829</v>
      </c>
    </row>
    <row r="16" spans="1:3">
      <c r="A16" s="4" t="s">
        <v>431</v>
      </c>
      <c r="B16" s="5" t="n">
        <v>232</v>
      </c>
    </row>
    <row r="17" spans="1:3">
      <c r="A17" s="4" t="s">
        <v>432</v>
      </c>
      <c r="B17" s="6" t="n">
        <v>350</v>
      </c>
      <c r="C17" s="6" t="n">
        <v>2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33</v>
      </c>
      <c r="B1" s="2" t="s">
        <v>1</v>
      </c>
    </row>
    <row r="2" spans="1:3">
      <c r="B2" s="2" t="s">
        <v>2</v>
      </c>
      <c r="C2" s="2" t="s">
        <v>41</v>
      </c>
    </row>
    <row r="3" spans="1:3">
      <c r="A3" s="4" t="s">
        <v>434</v>
      </c>
      <c r="B3" s="6" t="n">
        <v>397</v>
      </c>
      <c r="C3" s="6" t="n">
        <v>163</v>
      </c>
    </row>
    <row r="4" spans="1:3">
      <c r="A4" s="4" t="s">
        <v>435</v>
      </c>
    </row>
    <row r="5" spans="1:3">
      <c r="A5" s="4" t="s">
        <v>436</v>
      </c>
      <c r="B5" s="5" t="n">
        <v>100</v>
      </c>
    </row>
    <row r="6" spans="1:3">
      <c r="A6" s="4" t="s">
        <v>434</v>
      </c>
      <c r="B6" s="5" t="n">
        <v>163</v>
      </c>
    </row>
    <row r="7" spans="1:3">
      <c r="A7" s="4" t="s">
        <v>437</v>
      </c>
      <c r="B7" s="5" t="n">
        <v>66</v>
      </c>
    </row>
    <row r="8" spans="1:3">
      <c r="A8" s="4" t="s">
        <v>438</v>
      </c>
      <c r="B8" s="5" t="n">
        <v>57</v>
      </c>
    </row>
    <row r="9" spans="1:3">
      <c r="A9" s="4" t="s">
        <v>439</v>
      </c>
      <c r="B9" s="5" t="n">
        <v>386</v>
      </c>
    </row>
    <row r="10" spans="1:3">
      <c r="A10" s="4" t="s">
        <v>440</v>
      </c>
      <c r="B10" s="5" t="n">
        <v>-386</v>
      </c>
    </row>
    <row r="11" spans="1:3">
      <c r="A11" s="4" t="s">
        <v>441</v>
      </c>
      <c r="B1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442</v>
      </c>
      <c r="B1" s="2" t="s">
        <v>1</v>
      </c>
    </row>
    <row r="2" spans="1:2">
      <c r="B2" s="2" t="s">
        <v>400</v>
      </c>
    </row>
    <row r="3" spans="1:2">
      <c r="A3" s="4" t="s">
        <v>45</v>
      </c>
      <c r="B3" s="6" t="n">
        <v>381</v>
      </c>
    </row>
    <row r="4" spans="1:2">
      <c r="A4" s="4" t="s">
        <v>47</v>
      </c>
      <c r="B4" s="5" t="n">
        <v>13</v>
      </c>
    </row>
    <row r="5" spans="1:2">
      <c r="A5" s="4" t="s">
        <v>50</v>
      </c>
      <c r="B5" s="5" t="n">
        <v>21</v>
      </c>
    </row>
    <row r="6" spans="1:2">
      <c r="A6" s="4" t="s">
        <v>62</v>
      </c>
      <c r="B6" s="5" t="n">
        <v>-388</v>
      </c>
    </row>
    <row r="7" spans="1:2">
      <c r="A7" s="4" t="s">
        <v>443</v>
      </c>
      <c r="B7" s="5" t="n">
        <v>27</v>
      </c>
    </row>
    <row r="8" spans="1:2">
      <c r="A8" s="4" t="s">
        <v>444</v>
      </c>
      <c r="B8" s="5" t="n">
        <v>7436</v>
      </c>
    </row>
    <row r="9" spans="1:2">
      <c r="A9" s="4" t="s">
        <v>445</v>
      </c>
      <c r="B9" s="5" t="n">
        <v>-12397</v>
      </c>
    </row>
    <row r="10" spans="1:2">
      <c r="A10" s="4" t="s">
        <v>446</v>
      </c>
      <c r="B10" s="5" t="n">
        <v>4934</v>
      </c>
    </row>
    <row r="11" spans="1:2">
      <c r="A11" s="4" t="s">
        <v>447</v>
      </c>
      <c r="B11" s="5" t="n">
        <v>7000</v>
      </c>
    </row>
    <row r="12" spans="1:2">
      <c r="A12" s="4" t="s">
        <v>65</v>
      </c>
      <c r="B12" s="5" t="n">
        <v>5000</v>
      </c>
    </row>
    <row r="13" spans="1:2">
      <c r="A13" s="4" t="s">
        <v>448</v>
      </c>
      <c r="B13" s="5" t="n">
        <v>397</v>
      </c>
    </row>
    <row r="14" spans="1:2">
      <c r="A14" s="4" t="s">
        <v>449</v>
      </c>
      <c r="B14" s="6" t="n">
        <v>12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41</v>
      </c>
    </row>
    <row r="3" spans="1:3">
      <c r="A3" s="4" t="s">
        <v>451</v>
      </c>
      <c r="B3" s="6" t="n">
        <v>20289</v>
      </c>
      <c r="C3" s="6" t="n">
        <v>21767</v>
      </c>
    </row>
    <row r="4" spans="1:3">
      <c r="A4" s="4" t="s">
        <v>115</v>
      </c>
      <c r="B4" s="6" t="n">
        <v>-13604</v>
      </c>
      <c r="C4" s="6" t="n">
        <v>-4271</v>
      </c>
    </row>
    <row r="5" spans="1:3">
      <c r="A5" s="4" t="s">
        <v>452</v>
      </c>
      <c r="B5" s="4" t="s">
        <v>453</v>
      </c>
      <c r="C5" s="4" t="s">
        <v>454</v>
      </c>
    </row>
    <row r="6" spans="1:3">
      <c r="A6" s="4" t="s">
        <v>455</v>
      </c>
      <c r="B6" s="4" t="s">
        <v>453</v>
      </c>
      <c r="C6" s="4" t="s">
        <v>454</v>
      </c>
    </row>
    <row r="7" spans="1:3">
      <c r="A7" s="4" t="s">
        <v>456</v>
      </c>
      <c r="B7" s="5" t="n">
        <v>20129985</v>
      </c>
      <c r="C7" s="5" t="n">
        <v>16009014</v>
      </c>
    </row>
    <row r="8" spans="1:3">
      <c r="A8" s="4" t="s">
        <v>457</v>
      </c>
      <c r="B8" s="5" t="n">
        <v>20129985</v>
      </c>
      <c r="C8" s="5" t="n">
        <v>16009014</v>
      </c>
    </row>
    <row r="9" spans="1:3">
      <c r="A9" s="4" t="s">
        <v>128</v>
      </c>
    </row>
    <row r="10" spans="1:3">
      <c r="A10" s="4" t="s">
        <v>451</v>
      </c>
      <c r="B10" s="6" t="n">
        <v>6438</v>
      </c>
      <c r="C10" s="6" t="n">
        <v>5235</v>
      </c>
    </row>
    <row r="11" spans="1:3">
      <c r="A11" s="4" t="s">
        <v>129</v>
      </c>
    </row>
    <row r="12" spans="1:3">
      <c r="A12" s="4" t="s">
        <v>451</v>
      </c>
      <c r="B12" s="6" t="n">
        <v>13851</v>
      </c>
      <c r="C12" s="6" t="n">
        <v>165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8</v>
      </c>
      <c r="B1" s="2" t="s">
        <v>2</v>
      </c>
      <c r="C1" s="2" t="s">
        <v>41</v>
      </c>
    </row>
    <row r="2" spans="1:3">
      <c r="A2" s="3" t="s">
        <v>459</v>
      </c>
    </row>
    <row r="3" spans="1:3">
      <c r="A3" s="4" t="s">
        <v>43</v>
      </c>
      <c r="B3" s="6" t="n">
        <v>225</v>
      </c>
      <c r="C3" s="6" t="n">
        <v>90</v>
      </c>
    </row>
    <row r="4" spans="1:3">
      <c r="A4" s="4" t="s">
        <v>45</v>
      </c>
      <c r="B4" s="5" t="n">
        <v>2763</v>
      </c>
      <c r="C4" s="5" t="n">
        <v>2289</v>
      </c>
    </row>
    <row r="5" spans="1:3">
      <c r="A5" s="4" t="s">
        <v>47</v>
      </c>
      <c r="B5" s="5" t="n">
        <v>238</v>
      </c>
      <c r="C5" s="5" t="n">
        <v>257</v>
      </c>
    </row>
    <row r="6" spans="1:3">
      <c r="A6" s="4" t="s">
        <v>48</v>
      </c>
      <c r="B6" s="5" t="n">
        <v>3226</v>
      </c>
      <c r="C6" s="5" t="n">
        <v>2636</v>
      </c>
    </row>
    <row r="7" spans="1:3">
      <c r="A7" s="4" t="s">
        <v>50</v>
      </c>
      <c r="B7" s="5" t="n">
        <v>113</v>
      </c>
      <c r="C7" s="5" t="n">
        <v>176</v>
      </c>
    </row>
    <row r="8" spans="1:3">
      <c r="A8" s="4" t="s">
        <v>460</v>
      </c>
      <c r="B8" s="5" t="n">
        <v>130</v>
      </c>
      <c r="C8" s="5" t="n">
        <v>0</v>
      </c>
    </row>
    <row r="9" spans="1:3">
      <c r="A9" s="4" t="s">
        <v>52</v>
      </c>
      <c r="B9" s="5" t="n">
        <v>669</v>
      </c>
      <c r="C9" s="5" t="n">
        <v>1691</v>
      </c>
    </row>
    <row r="10" spans="1:3">
      <c r="A10" s="4" t="s">
        <v>53</v>
      </c>
      <c r="B10" s="5" t="n">
        <v>1994</v>
      </c>
      <c r="C10" s="5" t="n">
        <v>2208</v>
      </c>
    </row>
    <row r="11" spans="1:3">
      <c r="A11" s="4" t="s">
        <v>54</v>
      </c>
      <c r="B11" s="5" t="n">
        <v>0</v>
      </c>
      <c r="C11" s="5" t="n">
        <v>79</v>
      </c>
    </row>
    <row r="12" spans="1:3">
      <c r="A12" s="4" t="s">
        <v>461</v>
      </c>
      <c r="B12" s="5" t="n">
        <v>2906</v>
      </c>
      <c r="C12" s="5" t="n">
        <v>4154</v>
      </c>
    </row>
    <row r="13" spans="1:3">
      <c r="A13" s="4" t="s">
        <v>462</v>
      </c>
      <c r="B13" s="5" t="n">
        <v>6132</v>
      </c>
      <c r="C13" s="5" t="n">
        <v>6790</v>
      </c>
    </row>
    <row r="14" spans="1:3">
      <c r="A14" s="3" t="s">
        <v>463</v>
      </c>
    </row>
    <row r="15" spans="1:3">
      <c r="A15" s="4" t="s">
        <v>58</v>
      </c>
      <c r="B15" s="5" t="n">
        <v>461</v>
      </c>
      <c r="C15" s="5" t="n">
        <v>800</v>
      </c>
    </row>
    <row r="16" spans="1:3">
      <c r="A16" s="4" t="s">
        <v>59</v>
      </c>
      <c r="B16" s="5" t="n">
        <v>1842</v>
      </c>
      <c r="C16" s="5" t="n">
        <v>1095</v>
      </c>
    </row>
    <row r="17" spans="1:3">
      <c r="A17" s="4" t="s">
        <v>61</v>
      </c>
      <c r="B17" s="5" t="n">
        <v>113</v>
      </c>
      <c r="C17" s="5" t="n">
        <v>0</v>
      </c>
    </row>
    <row r="18" spans="1:3">
      <c r="A18" s="4" t="s">
        <v>464</v>
      </c>
      <c r="B18" s="5" t="n">
        <v>2416</v>
      </c>
      <c r="C18" s="5" t="n">
        <v>1895</v>
      </c>
    </row>
    <row r="19" spans="1:3">
      <c r="A19" s="4" t="s">
        <v>465</v>
      </c>
      <c r="B19" s="5" t="n">
        <v>0</v>
      </c>
      <c r="C19" s="5" t="n">
        <v>90</v>
      </c>
    </row>
    <row r="20" spans="1:3">
      <c r="A20" s="4" t="s">
        <v>66</v>
      </c>
      <c r="B20" s="5" t="n">
        <v>30</v>
      </c>
      <c r="C20" s="5" t="n">
        <v>0</v>
      </c>
    </row>
    <row r="21" spans="1:3">
      <c r="A21" s="4" t="s">
        <v>466</v>
      </c>
      <c r="B21" s="5" t="n">
        <v>30</v>
      </c>
      <c r="C21" s="5" t="n">
        <v>90</v>
      </c>
    </row>
    <row r="22" spans="1:3">
      <c r="A22" s="4" t="s">
        <v>467</v>
      </c>
      <c r="B22" s="6" t="n">
        <v>2446</v>
      </c>
      <c r="C22" s="6" t="n">
        <v>19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8</v>
      </c>
      <c r="B1" s="2" t="s">
        <v>1</v>
      </c>
    </row>
    <row r="2" spans="1:3">
      <c r="B2" s="2" t="s">
        <v>2</v>
      </c>
      <c r="C2" s="2" t="s">
        <v>41</v>
      </c>
    </row>
    <row r="3" spans="1:3">
      <c r="A3" s="3" t="s">
        <v>227</v>
      </c>
    </row>
    <row r="4" spans="1:3">
      <c r="A4" s="4" t="s">
        <v>393</v>
      </c>
      <c r="B4" s="6" t="n">
        <v>26207</v>
      </c>
      <c r="C4" s="6" t="n">
        <v>28508</v>
      </c>
    </row>
    <row r="5" spans="1:3">
      <c r="A5" s="4" t="s">
        <v>469</v>
      </c>
      <c r="B5" s="5" t="n">
        <v>22680</v>
      </c>
      <c r="C5" s="5" t="n">
        <v>24788</v>
      </c>
    </row>
    <row r="6" spans="1:3">
      <c r="A6" s="4" t="s">
        <v>100</v>
      </c>
      <c r="B6" s="5" t="n">
        <v>3527</v>
      </c>
      <c r="C6" s="5" t="n">
        <v>3720</v>
      </c>
    </row>
    <row r="7" spans="1:3">
      <c r="A7" s="3" t="s">
        <v>106</v>
      </c>
    </row>
    <row r="8" spans="1:3">
      <c r="A8" s="4" t="s">
        <v>102</v>
      </c>
      <c r="B8" s="5" t="n">
        <v>3481</v>
      </c>
      <c r="C8" s="5" t="n">
        <v>3634</v>
      </c>
    </row>
    <row r="9" spans="1:3">
      <c r="A9" s="4" t="s">
        <v>103</v>
      </c>
      <c r="B9" s="5" t="n">
        <v>170</v>
      </c>
      <c r="C9" s="5" t="n">
        <v>0</v>
      </c>
    </row>
    <row r="10" spans="1:3">
      <c r="A10" s="4" t="s">
        <v>470</v>
      </c>
      <c r="B10" s="5" t="n">
        <v>1022</v>
      </c>
      <c r="C10" s="5" t="n">
        <v>0</v>
      </c>
    </row>
    <row r="11" spans="1:3">
      <c r="A11" s="4" t="s">
        <v>106</v>
      </c>
      <c r="B11" s="5" t="n">
        <v>4673</v>
      </c>
      <c r="C11" s="5" t="n">
        <v>3634</v>
      </c>
    </row>
    <row r="12" spans="1:3">
      <c r="A12" s="4" t="s">
        <v>471</v>
      </c>
      <c r="B12" s="5" t="n">
        <v>-1146</v>
      </c>
      <c r="C12" s="5" t="n">
        <v>86</v>
      </c>
    </row>
    <row r="13" spans="1:3">
      <c r="A13" s="3" t="s">
        <v>108</v>
      </c>
    </row>
    <row r="14" spans="1:3">
      <c r="A14" s="4" t="s">
        <v>109</v>
      </c>
      <c r="B14" s="5" t="n">
        <v>-31</v>
      </c>
      <c r="C14" s="5" t="n">
        <v>0</v>
      </c>
    </row>
    <row r="15" spans="1:3">
      <c r="A15" s="4" t="s">
        <v>110</v>
      </c>
      <c r="B15" s="5" t="n">
        <v>-294</v>
      </c>
      <c r="C15" s="5" t="n">
        <v>-117</v>
      </c>
    </row>
    <row r="16" spans="1:3">
      <c r="A16" s="4" t="s">
        <v>108</v>
      </c>
      <c r="B16" s="5" t="n">
        <v>-1</v>
      </c>
      <c r="C16" s="5" t="n">
        <v>37</v>
      </c>
    </row>
    <row r="17" spans="1:3">
      <c r="A17" s="4" t="s">
        <v>112</v>
      </c>
      <c r="B17" s="5" t="n">
        <v>-326</v>
      </c>
      <c r="C17" s="5" t="n">
        <v>-80</v>
      </c>
    </row>
    <row r="18" spans="1:3">
      <c r="A18" s="4" t="s">
        <v>472</v>
      </c>
      <c r="B18" s="5" t="n">
        <v>-1472</v>
      </c>
      <c r="C18" s="5" t="n">
        <v>6</v>
      </c>
    </row>
    <row r="19" spans="1:3">
      <c r="A19" s="4" t="s">
        <v>117</v>
      </c>
      <c r="B19" s="5" t="n">
        <v>0</v>
      </c>
      <c r="C19" s="5" t="n">
        <v>0</v>
      </c>
    </row>
    <row r="20" spans="1:3">
      <c r="A20" s="4" t="s">
        <v>118</v>
      </c>
      <c r="B20" s="6" t="n">
        <v>-1472</v>
      </c>
      <c r="C20" s="6" t="n">
        <v>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41</v>
      </c>
    </row>
    <row r="3" spans="1:3">
      <c r="A3" s="3" t="s">
        <v>231</v>
      </c>
    </row>
    <row r="4" spans="1:3">
      <c r="A4" s="4" t="s">
        <v>474</v>
      </c>
      <c r="B4" s="6" t="n">
        <v>2331</v>
      </c>
      <c r="C4" s="6" t="n">
        <v>362</v>
      </c>
    </row>
    <row r="5" spans="1:3">
      <c r="A5" s="4" t="s">
        <v>475</v>
      </c>
      <c r="B5" s="5" t="n">
        <v>325</v>
      </c>
      <c r="C5" s="5" t="n">
        <v>117</v>
      </c>
    </row>
    <row r="6" spans="1:3">
      <c r="A6" s="4" t="s">
        <v>476</v>
      </c>
      <c r="B6" s="5" t="n">
        <v>0</v>
      </c>
      <c r="C6" s="5" t="n">
        <v>0</v>
      </c>
    </row>
    <row r="7" spans="1:3">
      <c r="A7" s="4" t="s">
        <v>477</v>
      </c>
      <c r="B7" s="5" t="n">
        <v>12</v>
      </c>
      <c r="C7" s="5" t="n">
        <v>14</v>
      </c>
    </row>
    <row r="8" spans="1:3">
      <c r="A8" s="4" t="s">
        <v>478</v>
      </c>
      <c r="B8" s="5" t="n">
        <v>0</v>
      </c>
      <c r="C8" s="5" t="n">
        <v>32</v>
      </c>
    </row>
    <row r="9" spans="1:3">
      <c r="A9" s="4" t="s">
        <v>479</v>
      </c>
      <c r="B9" s="5" t="n">
        <v>312</v>
      </c>
      <c r="C9" s="5" t="n">
        <v>0</v>
      </c>
    </row>
    <row r="10" spans="1:3">
      <c r="A10" s="4" t="s">
        <v>480</v>
      </c>
      <c r="B10" s="5" t="n">
        <v>0</v>
      </c>
      <c r="C10" s="5" t="n">
        <v>134</v>
      </c>
    </row>
    <row r="11" spans="1:3">
      <c r="A11" s="4" t="s">
        <v>481</v>
      </c>
      <c r="B11" s="5" t="n">
        <v>0</v>
      </c>
      <c r="C11" s="5" t="n">
        <v>126</v>
      </c>
    </row>
    <row r="12" spans="1:3">
      <c r="A12" s="3" t="s">
        <v>482</v>
      </c>
    </row>
    <row r="13" spans="1:3">
      <c r="A13" s="4" t="s">
        <v>483</v>
      </c>
      <c r="B13" s="5" t="n">
        <v>415</v>
      </c>
      <c r="C13" s="5" t="n">
        <v>0</v>
      </c>
    </row>
    <row r="14" spans="1:3">
      <c r="A14" s="4" t="s">
        <v>484</v>
      </c>
      <c r="B14" s="5" t="n">
        <v>7436</v>
      </c>
      <c r="C14" s="5" t="n">
        <v>386</v>
      </c>
    </row>
    <row r="15" spans="1:3">
      <c r="A15" s="4" t="s">
        <v>52</v>
      </c>
      <c r="B15" s="5" t="n">
        <v>4934</v>
      </c>
      <c r="C15" s="5" t="n">
        <v>0</v>
      </c>
    </row>
    <row r="16" spans="1:3">
      <c r="A16" s="4" t="s">
        <v>485</v>
      </c>
      <c r="B16" s="5" t="n">
        <v>-388</v>
      </c>
      <c r="C16" s="5" t="n">
        <v>0</v>
      </c>
    </row>
    <row r="17" spans="1:3">
      <c r="A17" s="4" t="s">
        <v>486</v>
      </c>
      <c r="B17" s="5" t="n">
        <v>-7000</v>
      </c>
      <c r="C17" s="5" t="n">
        <v>0</v>
      </c>
    </row>
    <row r="18" spans="1:3">
      <c r="A18" s="4" t="s">
        <v>487</v>
      </c>
      <c r="B18" s="5" t="n">
        <v>-5000</v>
      </c>
      <c r="C18" s="5" t="n">
        <v>0</v>
      </c>
    </row>
    <row r="19" spans="1:3">
      <c r="A19" s="4" t="s">
        <v>488</v>
      </c>
      <c r="B19" s="5" t="n">
        <v>-397</v>
      </c>
      <c r="C19" s="5" t="n">
        <v>-163</v>
      </c>
    </row>
    <row r="20" spans="1:3">
      <c r="A20" s="4" t="s">
        <v>489</v>
      </c>
      <c r="B20" s="5" t="n">
        <v>0</v>
      </c>
      <c r="C20" s="5" t="n">
        <v>-123</v>
      </c>
    </row>
    <row r="21" spans="1:3">
      <c r="A21" s="3" t="s">
        <v>490</v>
      </c>
    </row>
    <row r="22" spans="1:3">
      <c r="A22" s="4" t="s">
        <v>483</v>
      </c>
      <c r="B22" s="5" t="n">
        <v>-58</v>
      </c>
      <c r="C22" s="5" t="n">
        <v>0</v>
      </c>
    </row>
    <row r="23" spans="1:3">
      <c r="A23" s="4" t="s">
        <v>491</v>
      </c>
      <c r="B23" s="5" t="n">
        <v>-249</v>
      </c>
      <c r="C23" s="5" t="n">
        <v>0</v>
      </c>
    </row>
    <row r="24" spans="1:3">
      <c r="A24" s="4" t="s">
        <v>485</v>
      </c>
      <c r="B24" s="5" t="n">
        <v>54</v>
      </c>
      <c r="C24" s="5" t="n">
        <v>0</v>
      </c>
    </row>
    <row r="25" spans="1:3">
      <c r="A25" s="4" t="s">
        <v>492</v>
      </c>
      <c r="B25" s="5" t="n">
        <v>3</v>
      </c>
      <c r="C25" s="5" t="n">
        <v>0</v>
      </c>
    </row>
    <row r="26" spans="1:3">
      <c r="A26" s="3" t="s">
        <v>493</v>
      </c>
    </row>
    <row r="27" spans="1:3">
      <c r="A27" s="4" t="s">
        <v>494</v>
      </c>
      <c r="B27" s="5" t="n">
        <v>21000</v>
      </c>
      <c r="C27" s="5" t="n">
        <v>0</v>
      </c>
    </row>
    <row r="28" spans="1:3">
      <c r="A28" s="4" t="s">
        <v>495</v>
      </c>
      <c r="B28" s="5" t="n">
        <v>-2599</v>
      </c>
      <c r="C28" s="5" t="n">
        <v>0</v>
      </c>
    </row>
    <row r="29" spans="1:3">
      <c r="A29" s="4" t="s">
        <v>496</v>
      </c>
      <c r="B29" s="5" t="n">
        <v>-1113</v>
      </c>
      <c r="C29" s="5" t="n">
        <v>0</v>
      </c>
    </row>
    <row r="30" spans="1:3">
      <c r="A30" s="4" t="s">
        <v>497</v>
      </c>
      <c r="B30" s="5" t="n">
        <v>-2515</v>
      </c>
      <c r="C30" s="5" t="n">
        <v>0</v>
      </c>
    </row>
    <row r="31" spans="1:3">
      <c r="A31" s="4" t="s">
        <v>498</v>
      </c>
      <c r="B31" s="5" t="n">
        <v>-12000</v>
      </c>
      <c r="C31" s="5" t="n">
        <v>0</v>
      </c>
    </row>
    <row r="32" spans="1:3">
      <c r="A32" s="4" t="s">
        <v>157</v>
      </c>
      <c r="B32" s="5" t="n">
        <v>706</v>
      </c>
      <c r="C32" s="5" t="n">
        <v>0</v>
      </c>
    </row>
    <row r="33" spans="1:3">
      <c r="A33" s="4" t="s">
        <v>499</v>
      </c>
      <c r="B33" s="5" t="n">
        <v>360</v>
      </c>
      <c r="C33" s="5" t="n">
        <v>0</v>
      </c>
    </row>
    <row r="34" spans="1:3">
      <c r="A34" s="4" t="s">
        <v>500</v>
      </c>
      <c r="B34" s="5" t="n">
        <v>3839</v>
      </c>
      <c r="C34" s="5" t="n">
        <v>0</v>
      </c>
    </row>
    <row r="35" spans="1:3">
      <c r="A35" s="3" t="s">
        <v>501</v>
      </c>
    </row>
    <row r="36" spans="1:3">
      <c r="A36" s="4" t="s">
        <v>502</v>
      </c>
      <c r="B36" s="5" t="n">
        <v>1286</v>
      </c>
      <c r="C36" s="5" t="n">
        <v>0</v>
      </c>
    </row>
    <row r="37" spans="1:3">
      <c r="A37" s="4" t="s">
        <v>67</v>
      </c>
      <c r="B37" s="5" t="n">
        <v>31</v>
      </c>
      <c r="C37" s="5" t="n">
        <v>0</v>
      </c>
    </row>
    <row r="38" spans="1:3">
      <c r="A38" s="4" t="s">
        <v>186</v>
      </c>
      <c r="B38" s="6" t="n">
        <v>-1317</v>
      </c>
      <c r="C38"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3</v>
      </c>
      <c r="B1" s="2" t="s">
        <v>2</v>
      </c>
      <c r="C1" s="2" t="s">
        <v>41</v>
      </c>
    </row>
    <row r="2" spans="1:3">
      <c r="A2" s="3" t="s">
        <v>234</v>
      </c>
    </row>
    <row r="3" spans="1:3">
      <c r="A3" s="4" t="s">
        <v>504</v>
      </c>
      <c r="B3" s="6" t="n">
        <v>302</v>
      </c>
      <c r="C3" s="6" t="n">
        <v>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7"/>
    <col customWidth="1" max="5" min="5" width="20"/>
    <col customWidth="1" max="6" min="6" width="9"/>
  </cols>
  <sheetData>
    <row r="1" spans="1:6">
      <c r="A1" s="1" t="s">
        <v>130</v>
      </c>
      <c r="B1" s="2" t="s">
        <v>131</v>
      </c>
      <c r="C1" s="2" t="s">
        <v>132</v>
      </c>
      <c r="D1" s="2" t="s">
        <v>133</v>
      </c>
      <c r="E1" s="2" t="s">
        <v>134</v>
      </c>
      <c r="F1" s="2" t="s">
        <v>135</v>
      </c>
    </row>
    <row r="2" spans="1:6">
      <c r="A2" s="4" t="s">
        <v>136</v>
      </c>
      <c r="B2" s="5" t="n">
        <v>14463364</v>
      </c>
      <c r="C2" s="5" t="n">
        <v>240861</v>
      </c>
    </row>
    <row r="3" spans="1:6">
      <c r="A3" s="4" t="s">
        <v>137</v>
      </c>
      <c r="B3" s="6" t="n">
        <v>1</v>
      </c>
      <c r="C3" s="6" t="n">
        <v>0</v>
      </c>
      <c r="D3" s="6" t="n">
        <v>12343</v>
      </c>
      <c r="E3" s="6" t="n">
        <v>-5834</v>
      </c>
      <c r="F3" s="6" t="n">
        <v>6510</v>
      </c>
    </row>
    <row r="4" spans="1:6">
      <c r="A4" s="4" t="s">
        <v>138</v>
      </c>
      <c r="E4" s="5" t="n">
        <v>-67</v>
      </c>
      <c r="F4" s="5" t="n">
        <v>-67</v>
      </c>
    </row>
    <row r="5" spans="1:6">
      <c r="A5" s="4" t="s">
        <v>139</v>
      </c>
      <c r="B5" s="5" t="n">
        <v>14463364</v>
      </c>
      <c r="C5" s="5" t="n">
        <v>240861</v>
      </c>
    </row>
    <row r="6" spans="1:6">
      <c r="A6" s="4" t="s">
        <v>140</v>
      </c>
      <c r="B6" s="6" t="n">
        <v>1</v>
      </c>
      <c r="C6" s="6" t="n">
        <v>0</v>
      </c>
      <c r="D6" s="5" t="n">
        <v>12343</v>
      </c>
      <c r="E6" s="5" t="n">
        <v>-5901</v>
      </c>
      <c r="F6" s="5" t="n">
        <v>6443</v>
      </c>
    </row>
    <row r="7" spans="1:6">
      <c r="A7" s="4" t="s">
        <v>141</v>
      </c>
      <c r="D7" s="5" t="n">
        <v>465</v>
      </c>
      <c r="F7" s="5" t="n">
        <v>465</v>
      </c>
    </row>
    <row r="8" spans="1:6">
      <c r="A8" s="4" t="s">
        <v>142</v>
      </c>
      <c r="D8" s="5" t="n">
        <v>123</v>
      </c>
      <c r="F8" s="5" t="n">
        <v>123</v>
      </c>
    </row>
    <row r="9" spans="1:6">
      <c r="A9" s="4" t="s">
        <v>143</v>
      </c>
      <c r="B9" s="5" t="n">
        <v>4125000</v>
      </c>
    </row>
    <row r="10" spans="1:6">
      <c r="A10" s="4" t="s">
        <v>144</v>
      </c>
      <c r="B10" s="6" t="n">
        <v>1</v>
      </c>
      <c r="D10" s="5" t="n">
        <v>2796</v>
      </c>
      <c r="F10" s="5" t="n">
        <v>2797</v>
      </c>
    </row>
    <row r="11" spans="1:6">
      <c r="A11" s="4" t="s">
        <v>145</v>
      </c>
      <c r="B11" s="5" t="n">
        <v>96924</v>
      </c>
    </row>
    <row r="12" spans="1:6">
      <c r="A12" s="4" t="s">
        <v>146</v>
      </c>
      <c r="D12" s="5" t="n">
        <v>134</v>
      </c>
      <c r="F12" s="5" t="n">
        <v>134</v>
      </c>
    </row>
    <row r="13" spans="1:6">
      <c r="A13" s="4" t="s">
        <v>147</v>
      </c>
      <c r="B13" s="5" t="n">
        <v>33333</v>
      </c>
    </row>
    <row r="14" spans="1:6">
      <c r="A14" s="4" t="s">
        <v>148</v>
      </c>
      <c r="D14" s="5" t="n">
        <v>163</v>
      </c>
      <c r="F14" s="5" t="n">
        <v>163</v>
      </c>
    </row>
    <row r="15" spans="1:6">
      <c r="A15" s="4" t="s">
        <v>149</v>
      </c>
      <c r="B15" s="5" t="n">
        <v>35000</v>
      </c>
    </row>
    <row r="16" spans="1:6">
      <c r="A16" s="4" t="s">
        <v>150</v>
      </c>
      <c r="D16" s="5" t="n">
        <v>126</v>
      </c>
      <c r="F16" s="5" t="n">
        <v>126</v>
      </c>
    </row>
    <row r="17" spans="1:6">
      <c r="A17" s="4" t="s">
        <v>151</v>
      </c>
      <c r="B17" s="5" t="n">
        <v>13998</v>
      </c>
    </row>
    <row r="18" spans="1:6">
      <c r="A18" s="4" t="s">
        <v>152</v>
      </c>
      <c r="D18" s="5" t="n">
        <v>23</v>
      </c>
      <c r="F18" s="5" t="n">
        <v>23</v>
      </c>
    </row>
    <row r="19" spans="1:6">
      <c r="A19" s="4" t="s">
        <v>153</v>
      </c>
      <c r="E19" s="5" t="n">
        <v>-460</v>
      </c>
      <c r="F19" s="5" t="n">
        <v>-460</v>
      </c>
    </row>
    <row r="20" spans="1:6">
      <c r="A20" s="4" t="s">
        <v>154</v>
      </c>
      <c r="D20" s="5" t="n">
        <v>-655</v>
      </c>
      <c r="F20" s="5" t="n">
        <v>-655</v>
      </c>
    </row>
    <row r="21" spans="1:6">
      <c r="A21" s="4" t="s">
        <v>119</v>
      </c>
      <c r="B21" s="4" t="s">
        <v>74</v>
      </c>
      <c r="C21" s="4" t="s">
        <v>74</v>
      </c>
      <c r="D21" s="4" t="s">
        <v>74</v>
      </c>
      <c r="E21" s="5" t="n">
        <v>-5703</v>
      </c>
      <c r="F21" s="5" t="n">
        <v>-5703</v>
      </c>
    </row>
    <row r="22" spans="1:6">
      <c r="A22" s="4" t="s">
        <v>155</v>
      </c>
      <c r="B22" s="5" t="n">
        <v>18767619</v>
      </c>
      <c r="C22" s="5" t="n">
        <v>240861</v>
      </c>
    </row>
    <row r="23" spans="1:6">
      <c r="A23" s="4" t="s">
        <v>156</v>
      </c>
      <c r="B23" s="6" t="n">
        <v>2</v>
      </c>
      <c r="C23" s="6" t="n">
        <v>0</v>
      </c>
      <c r="D23" s="5" t="n">
        <v>15518</v>
      </c>
      <c r="E23" s="5" t="n">
        <v>-12064</v>
      </c>
      <c r="F23" s="5" t="n">
        <v>3456</v>
      </c>
    </row>
    <row r="24" spans="1:6">
      <c r="A24" s="4" t="s">
        <v>141</v>
      </c>
      <c r="D24" s="5" t="n">
        <v>446</v>
      </c>
      <c r="F24" s="5" t="n">
        <v>446</v>
      </c>
    </row>
    <row r="25" spans="1:6">
      <c r="A25" s="4" t="s">
        <v>157</v>
      </c>
      <c r="D25" s="5" t="n">
        <v>706</v>
      </c>
      <c r="F25" s="5" t="n">
        <v>706</v>
      </c>
    </row>
    <row r="26" spans="1:6">
      <c r="A26" s="4" t="s">
        <v>158</v>
      </c>
      <c r="B26" s="5" t="n">
        <v>815290</v>
      </c>
    </row>
    <row r="27" spans="1:6">
      <c r="A27" s="4" t="s">
        <v>159</v>
      </c>
      <c r="B27" s="5" t="n">
        <v>116376</v>
      </c>
    </row>
    <row r="28" spans="1:6">
      <c r="A28" s="4" t="s">
        <v>160</v>
      </c>
      <c r="D28" s="5" t="n">
        <v>103</v>
      </c>
      <c r="F28" s="5" t="n">
        <v>103</v>
      </c>
    </row>
    <row r="29" spans="1:6">
      <c r="A29" s="4" t="s">
        <v>161</v>
      </c>
      <c r="B29" s="5" t="n">
        <v>600000</v>
      </c>
    </row>
    <row r="30" spans="1:6">
      <c r="A30" s="4" t="s">
        <v>162</v>
      </c>
      <c r="D30" s="5" t="n">
        <v>397</v>
      </c>
      <c r="F30" s="5" t="n">
        <v>397</v>
      </c>
    </row>
    <row r="31" spans="1:6">
      <c r="A31" s="4" t="s">
        <v>163</v>
      </c>
      <c r="B31" s="5" t="n">
        <v>1292730</v>
      </c>
    </row>
    <row r="32" spans="1:6">
      <c r="A32" s="4" t="s">
        <v>164</v>
      </c>
      <c r="D32" s="5" t="n">
        <v>2949</v>
      </c>
      <c r="F32" s="5" t="n">
        <v>2949</v>
      </c>
    </row>
    <row r="33" spans="1:6">
      <c r="A33" s="4" t="s">
        <v>165</v>
      </c>
      <c r="B33" s="5" t="n">
        <v>3638</v>
      </c>
    </row>
    <row r="34" spans="1:6">
      <c r="A34" s="4" t="s">
        <v>166</v>
      </c>
      <c r="D34" s="5" t="n">
        <v>4</v>
      </c>
      <c r="F34" s="5" t="n">
        <v>4</v>
      </c>
    </row>
    <row r="35" spans="1:6">
      <c r="A35" s="4" t="s">
        <v>153</v>
      </c>
      <c r="E35" s="5" t="n">
        <v>-460</v>
      </c>
      <c r="F35" s="5" t="n">
        <v>-460</v>
      </c>
    </row>
    <row r="36" spans="1:6">
      <c r="A36" s="4" t="s">
        <v>154</v>
      </c>
      <c r="D36" s="5" t="n">
        <v>-752</v>
      </c>
      <c r="F36" s="5" t="n">
        <v>-752</v>
      </c>
    </row>
    <row r="37" spans="1:6">
      <c r="A37" s="4" t="s">
        <v>119</v>
      </c>
      <c r="B37" s="4" t="s">
        <v>74</v>
      </c>
      <c r="C37" s="4" t="s">
        <v>74</v>
      </c>
      <c r="D37" s="4" t="s">
        <v>74</v>
      </c>
      <c r="E37" s="5" t="n">
        <v>-15884</v>
      </c>
      <c r="F37" s="5" t="n">
        <v>-15884</v>
      </c>
    </row>
    <row r="38" spans="1:6">
      <c r="A38" s="4" t="s">
        <v>167</v>
      </c>
      <c r="B38" s="5" t="n">
        <v>21595653</v>
      </c>
      <c r="C38" s="5" t="n">
        <v>240861</v>
      </c>
    </row>
    <row r="39" spans="1:6">
      <c r="A39" s="4" t="s">
        <v>168</v>
      </c>
      <c r="B39" s="6" t="n">
        <v>2</v>
      </c>
      <c r="C39" s="6" t="n">
        <v>0</v>
      </c>
      <c r="D39" s="6" t="n">
        <v>19371</v>
      </c>
      <c r="E39" s="6" t="n">
        <v>-28408</v>
      </c>
      <c r="F39" s="6" t="n">
        <v>-90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5</v>
      </c>
      <c r="B1" s="2" t="s">
        <v>2</v>
      </c>
      <c r="C1" s="2" t="s">
        <v>41</v>
      </c>
    </row>
    <row r="2" spans="1:3">
      <c r="A2" s="4" t="s">
        <v>506</v>
      </c>
      <c r="B2" s="6" t="n">
        <v>1290</v>
      </c>
      <c r="C2" s="6" t="n">
        <v>1390</v>
      </c>
    </row>
    <row r="3" spans="1:3">
      <c r="A3" s="4" t="s">
        <v>507</v>
      </c>
      <c r="B3" s="5" t="n">
        <v>-807</v>
      </c>
      <c r="C3" s="5" t="n">
        <v>-928</v>
      </c>
    </row>
    <row r="4" spans="1:3">
      <c r="A4" s="4" t="s">
        <v>508</v>
      </c>
      <c r="B4" s="5" t="n">
        <v>483</v>
      </c>
      <c r="C4" s="5" t="n">
        <v>462</v>
      </c>
    </row>
    <row r="5" spans="1:3">
      <c r="A5" s="4" t="s">
        <v>509</v>
      </c>
      <c r="B5" s="5" t="n">
        <v>113</v>
      </c>
      <c r="C5" s="5" t="n">
        <v>176</v>
      </c>
    </row>
    <row r="6" spans="1:3">
      <c r="A6" s="4" t="s">
        <v>50</v>
      </c>
      <c r="B6" s="5" t="n">
        <v>596</v>
      </c>
      <c r="C6" s="5" t="n">
        <v>638</v>
      </c>
    </row>
    <row r="7" spans="1:3">
      <c r="A7" s="4" t="s">
        <v>510</v>
      </c>
    </row>
    <row r="8" spans="1:3">
      <c r="A8" s="4" t="s">
        <v>506</v>
      </c>
      <c r="B8" s="5" t="n">
        <v>62</v>
      </c>
      <c r="C8" s="5" t="n">
        <v>158</v>
      </c>
    </row>
    <row r="9" spans="1:3">
      <c r="A9" s="4" t="s">
        <v>511</v>
      </c>
    </row>
    <row r="10" spans="1:3">
      <c r="A10" s="4" t="s">
        <v>506</v>
      </c>
      <c r="B10" s="5" t="n">
        <v>300</v>
      </c>
      <c r="C10" s="5" t="n">
        <v>545</v>
      </c>
    </row>
    <row r="11" spans="1:3">
      <c r="A11" s="4" t="s">
        <v>512</v>
      </c>
    </row>
    <row r="12" spans="1:3">
      <c r="A12" s="4" t="s">
        <v>506</v>
      </c>
      <c r="B12" s="5" t="n">
        <v>772</v>
      </c>
      <c r="C12" s="5" t="n">
        <v>635</v>
      </c>
    </row>
    <row r="13" spans="1:3">
      <c r="A13" s="4" t="s">
        <v>513</v>
      </c>
    </row>
    <row r="14" spans="1:3">
      <c r="A14" s="4" t="s">
        <v>506</v>
      </c>
      <c r="B14" s="5" t="n">
        <v>36</v>
      </c>
      <c r="C14" s="5" t="n">
        <v>36</v>
      </c>
    </row>
    <row r="15" spans="1:3">
      <c r="A15" s="4" t="s">
        <v>386</v>
      </c>
    </row>
    <row r="16" spans="1:3">
      <c r="A16" s="4" t="s">
        <v>506</v>
      </c>
      <c r="B16" s="6" t="n">
        <v>120</v>
      </c>
      <c r="C16" s="6" t="n">
        <v>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4</v>
      </c>
      <c r="B1" s="2" t="s">
        <v>1</v>
      </c>
    </row>
    <row r="2" spans="1:3">
      <c r="B2" s="2" t="s">
        <v>2</v>
      </c>
      <c r="C2" s="2" t="s">
        <v>41</v>
      </c>
    </row>
    <row r="3" spans="1:3">
      <c r="A3" s="3" t="s">
        <v>237</v>
      </c>
    </row>
    <row r="4" spans="1:3">
      <c r="A4" s="4" t="s">
        <v>515</v>
      </c>
      <c r="B4" s="6" t="n">
        <v>348</v>
      </c>
      <c r="C4" s="6" t="n">
        <v>309</v>
      </c>
    </row>
    <row r="5" spans="1:3">
      <c r="A5" s="4" t="s">
        <v>516</v>
      </c>
      <c r="B5" s="6" t="n">
        <v>38</v>
      </c>
      <c r="C5" s="6" t="n">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517</v>
      </c>
      <c r="B1" s="2" t="s">
        <v>2</v>
      </c>
      <c r="C1" s="2" t="s">
        <v>41</v>
      </c>
    </row>
    <row r="2" spans="1:3">
      <c r="A2" s="3" t="s">
        <v>240</v>
      </c>
    </row>
    <row r="3" spans="1:3">
      <c r="A3" s="4" t="s">
        <v>518</v>
      </c>
      <c r="B3" s="6" t="n">
        <v>782</v>
      </c>
      <c r="C3" s="6" t="n">
        <v>0</v>
      </c>
    </row>
    <row r="4" spans="1:3">
      <c r="A4" s="4" t="s">
        <v>519</v>
      </c>
      <c r="B4" s="5" t="n">
        <v>130</v>
      </c>
    </row>
    <row r="5" spans="1:3">
      <c r="A5" s="4" t="s">
        <v>520</v>
      </c>
      <c r="B5" s="5" t="n">
        <v>912</v>
      </c>
    </row>
    <row r="6" spans="1:3">
      <c r="A6" s="4" t="s">
        <v>61</v>
      </c>
      <c r="B6" s="5" t="n">
        <v>302</v>
      </c>
      <c r="C6" s="5" t="n">
        <v>0</v>
      </c>
    </row>
    <row r="7" spans="1:3">
      <c r="A7" s="4" t="s">
        <v>66</v>
      </c>
      <c r="B7" s="5" t="n">
        <v>667</v>
      </c>
      <c r="C7" s="6" t="n">
        <v>0</v>
      </c>
    </row>
    <row r="8" spans="1:3">
      <c r="A8" s="4" t="s">
        <v>521</v>
      </c>
      <c r="B8" s="5" t="n">
        <v>143</v>
      </c>
    </row>
    <row r="9" spans="1:3">
      <c r="A9" s="4" t="s">
        <v>522</v>
      </c>
      <c r="B9" s="6" t="n">
        <v>1112</v>
      </c>
    </row>
    <row r="10" spans="1:3">
      <c r="A10" s="4" t="s">
        <v>523</v>
      </c>
      <c r="B10" s="4" t="s">
        <v>524</v>
      </c>
    </row>
    <row r="11" spans="1:3">
      <c r="A11" s="4" t="s">
        <v>525</v>
      </c>
      <c r="B11" s="4" t="s">
        <v>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527</v>
      </c>
      <c r="B1" s="2" t="s">
        <v>400</v>
      </c>
    </row>
    <row r="2" spans="1:2">
      <c r="A2" s="3" t="s">
        <v>240</v>
      </c>
    </row>
    <row r="3" spans="1:2">
      <c r="A3" s="4" t="s">
        <v>401</v>
      </c>
      <c r="B3" s="6" t="n">
        <v>498</v>
      </c>
    </row>
    <row r="4" spans="1:2">
      <c r="A4" s="4" t="s">
        <v>402</v>
      </c>
      <c r="B4" s="5" t="n">
        <v>337</v>
      </c>
    </row>
    <row r="5" spans="1:2">
      <c r="A5" s="4" t="s">
        <v>403</v>
      </c>
      <c r="B5" s="5" t="n">
        <v>177</v>
      </c>
    </row>
    <row r="6" spans="1:2">
      <c r="A6" s="4" t="s">
        <v>404</v>
      </c>
      <c r="B6" s="5" t="n">
        <v>178</v>
      </c>
    </row>
    <row r="7" spans="1:2">
      <c r="A7" s="4" t="s">
        <v>405</v>
      </c>
      <c r="B7" s="5" t="n">
        <v>100</v>
      </c>
    </row>
    <row r="8" spans="1:2">
      <c r="A8" s="4" t="s">
        <v>135</v>
      </c>
      <c r="B8" s="5" t="n">
        <v>1290</v>
      </c>
    </row>
    <row r="9" spans="1:2">
      <c r="A9" s="4" t="s">
        <v>528</v>
      </c>
      <c r="B9" s="5" t="n">
        <v>-178</v>
      </c>
    </row>
    <row r="10" spans="1:2">
      <c r="A10" s="4" t="s">
        <v>347</v>
      </c>
      <c r="B10" s="6" t="n">
        <v>11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9</v>
      </c>
      <c r="B1" s="2" t="s">
        <v>2</v>
      </c>
      <c r="C1" s="2" t="s">
        <v>41</v>
      </c>
    </row>
    <row r="2" spans="1:3">
      <c r="A2" s="4" t="s">
        <v>530</v>
      </c>
      <c r="B2" s="6" t="n">
        <v>6336</v>
      </c>
      <c r="C2" s="6" t="n">
        <v>1402</v>
      </c>
    </row>
    <row r="3" spans="1:3">
      <c r="A3" s="4" t="s">
        <v>531</v>
      </c>
      <c r="B3" s="5" t="n">
        <v>669</v>
      </c>
      <c r="C3" s="5" t="n">
        <v>1691</v>
      </c>
    </row>
    <row r="4" spans="1:3">
      <c r="A4" s="4" t="s">
        <v>532</v>
      </c>
      <c r="B4" s="5" t="n">
        <v>7005</v>
      </c>
      <c r="C4" s="6" t="n">
        <v>3093</v>
      </c>
    </row>
    <row r="5" spans="1:3">
      <c r="A5" s="4" t="s">
        <v>533</v>
      </c>
    </row>
    <row r="6" spans="1:3">
      <c r="A6" s="4" t="s">
        <v>530</v>
      </c>
      <c r="B6" s="5" t="n">
        <v>4934</v>
      </c>
    </row>
    <row r="7" spans="1:3">
      <c r="A7" s="4" t="s">
        <v>531</v>
      </c>
      <c r="B7" s="5" t="n">
        <v>0</v>
      </c>
    </row>
    <row r="8" spans="1:3">
      <c r="A8" s="4" t="s">
        <v>532</v>
      </c>
      <c r="B8" s="5" t="n">
        <v>4934</v>
      </c>
    </row>
    <row r="9" spans="1:3">
      <c r="A9" s="4" t="s">
        <v>534</v>
      </c>
    </row>
    <row r="10" spans="1:3">
      <c r="A10" s="4" t="s">
        <v>530</v>
      </c>
      <c r="B10" s="5" t="n">
        <v>0</v>
      </c>
    </row>
    <row r="11" spans="1:3">
      <c r="A11" s="4" t="s">
        <v>531</v>
      </c>
      <c r="B11" s="5" t="n">
        <v>-1022</v>
      </c>
    </row>
    <row r="12" spans="1:3">
      <c r="A12" s="4" t="s">
        <v>532</v>
      </c>
      <c r="B12" s="6" t="n">
        <v>-10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5</v>
      </c>
      <c r="B1" s="2" t="s">
        <v>1</v>
      </c>
    </row>
    <row r="2" spans="1:3">
      <c r="B2" s="2" t="s">
        <v>2</v>
      </c>
      <c r="C2" s="2" t="s">
        <v>41</v>
      </c>
    </row>
    <row r="3" spans="1:3">
      <c r="A3" s="4" t="s">
        <v>536</v>
      </c>
      <c r="B3" s="6" t="n">
        <v>-1308</v>
      </c>
      <c r="C3" s="6" t="n">
        <v>-738</v>
      </c>
    </row>
    <row r="4" spans="1:3">
      <c r="A4" s="4" t="s">
        <v>534</v>
      </c>
      <c r="B4" s="5" t="n">
        <v>-1549</v>
      </c>
      <c r="C4" s="5" t="n">
        <v>0</v>
      </c>
    </row>
    <row r="5" spans="1:3">
      <c r="A5" s="4" t="s">
        <v>537</v>
      </c>
      <c r="B5" s="5" t="n">
        <v>8244</v>
      </c>
    </row>
    <row r="6" spans="1:3">
      <c r="A6" s="4" t="s">
        <v>538</v>
      </c>
    </row>
    <row r="7" spans="1:3">
      <c r="A7" s="4" t="s">
        <v>539</v>
      </c>
      <c r="B7" s="5" t="n">
        <v>5664</v>
      </c>
    </row>
    <row r="8" spans="1:3">
      <c r="A8" s="4" t="s">
        <v>540</v>
      </c>
      <c r="B8" s="5" t="n">
        <v>7894</v>
      </c>
    </row>
    <row r="9" spans="1:3">
      <c r="A9" s="4" t="s">
        <v>536</v>
      </c>
      <c r="B9" s="5" t="n">
        <v>-1522</v>
      </c>
    </row>
    <row r="10" spans="1:3">
      <c r="A10" s="4" t="s">
        <v>534</v>
      </c>
      <c r="B10" s="5" t="n">
        <v>-1549</v>
      </c>
    </row>
    <row r="11" spans="1:3">
      <c r="A11" s="4" t="s">
        <v>541</v>
      </c>
      <c r="B11" s="5" t="n">
        <v>-249</v>
      </c>
    </row>
    <row r="12" spans="1:3">
      <c r="A12" s="4" t="s">
        <v>537</v>
      </c>
      <c r="B12" s="5" t="n">
        <v>10238</v>
      </c>
      <c r="C12" s="5" t="n">
        <v>5664</v>
      </c>
    </row>
    <row r="13" spans="1:3">
      <c r="A13" s="4" t="s">
        <v>542</v>
      </c>
    </row>
    <row r="14" spans="1:3">
      <c r="A14" s="4" t="s">
        <v>539</v>
      </c>
      <c r="B14" s="5" t="n">
        <v>3456</v>
      </c>
    </row>
    <row r="15" spans="1:3">
      <c r="A15" s="4" t="s">
        <v>540</v>
      </c>
      <c r="B15" s="5" t="n">
        <v>7894</v>
      </c>
    </row>
    <row r="16" spans="1:3">
      <c r="A16" s="4" t="s">
        <v>536</v>
      </c>
      <c r="B16" s="5" t="n">
        <v>-1308</v>
      </c>
    </row>
    <row r="17" spans="1:3">
      <c r="A17" s="4" t="s">
        <v>534</v>
      </c>
      <c r="B17" s="5" t="n">
        <v>-1549</v>
      </c>
    </row>
    <row r="18" spans="1:3">
      <c r="A18" s="4" t="s">
        <v>541</v>
      </c>
      <c r="B18" s="5" t="n">
        <v>-249</v>
      </c>
    </row>
    <row r="19" spans="1:3">
      <c r="A19" s="4" t="s">
        <v>537</v>
      </c>
      <c r="B19" s="5" t="n">
        <v>8244</v>
      </c>
      <c r="C19" s="5" t="n">
        <v>3456</v>
      </c>
    </row>
    <row r="20" spans="1:3">
      <c r="A20" s="4" t="s">
        <v>543</v>
      </c>
    </row>
    <row r="21" spans="1:3">
      <c r="A21" s="4" t="s">
        <v>539</v>
      </c>
      <c r="B21" s="5" t="n">
        <v>2475</v>
      </c>
    </row>
    <row r="22" spans="1:3">
      <c r="A22" s="4" t="s">
        <v>540</v>
      </c>
      <c r="B22" s="5" t="n">
        <v>90</v>
      </c>
    </row>
    <row r="23" spans="1:3">
      <c r="A23" s="4" t="s">
        <v>536</v>
      </c>
      <c r="B23" s="5" t="n">
        <v>-371</v>
      </c>
    </row>
    <row r="24" spans="1:3">
      <c r="A24" s="4" t="s">
        <v>534</v>
      </c>
      <c r="B24" s="5" t="n">
        <v>-1549</v>
      </c>
    </row>
    <row r="25" spans="1:3">
      <c r="A25" s="4" t="s">
        <v>541</v>
      </c>
      <c r="B25" s="5" t="n">
        <v>-249</v>
      </c>
    </row>
    <row r="26" spans="1:3">
      <c r="A26" s="4" t="s">
        <v>537</v>
      </c>
      <c r="B26" s="5" t="n">
        <v>396</v>
      </c>
      <c r="C26" s="5" t="n">
        <v>2475</v>
      </c>
    </row>
    <row r="27" spans="1:3">
      <c r="A27" s="4" t="s">
        <v>544</v>
      </c>
    </row>
    <row r="28" spans="1:3">
      <c r="A28" s="4" t="s">
        <v>539</v>
      </c>
      <c r="B28" s="5" t="n">
        <v>69</v>
      </c>
    </row>
    <row r="29" spans="1:3">
      <c r="A29" s="4" t="s">
        <v>540</v>
      </c>
      <c r="B29" s="5" t="n">
        <v>223</v>
      </c>
    </row>
    <row r="30" spans="1:3">
      <c r="A30" s="4" t="s">
        <v>536</v>
      </c>
      <c r="B30" s="5" t="n">
        <v>-62</v>
      </c>
    </row>
    <row r="31" spans="1:3">
      <c r="A31" s="4" t="s">
        <v>534</v>
      </c>
      <c r="B31" s="5" t="n">
        <v>0</v>
      </c>
    </row>
    <row r="32" spans="1:3">
      <c r="A32" s="4" t="s">
        <v>541</v>
      </c>
      <c r="B32" s="5" t="n">
        <v>0</v>
      </c>
    </row>
    <row r="33" spans="1:3">
      <c r="A33" s="4" t="s">
        <v>537</v>
      </c>
      <c r="B33" s="5" t="n">
        <v>230</v>
      </c>
      <c r="C33" s="5" t="n">
        <v>69</v>
      </c>
    </row>
    <row r="34" spans="1:3">
      <c r="A34" s="4" t="s">
        <v>545</v>
      </c>
    </row>
    <row r="35" spans="1:3">
      <c r="A35" s="4" t="s">
        <v>539</v>
      </c>
      <c r="B35" s="5" t="n">
        <v>83</v>
      </c>
    </row>
    <row r="36" spans="1:3">
      <c r="A36" s="4" t="s">
        <v>540</v>
      </c>
      <c r="B36" s="5" t="n">
        <v>7123</v>
      </c>
    </row>
    <row r="37" spans="1:3">
      <c r="A37" s="4" t="s">
        <v>536</v>
      </c>
      <c r="B37" s="5" t="n">
        <v>-811</v>
      </c>
    </row>
    <row r="38" spans="1:3">
      <c r="A38" s="4" t="s">
        <v>534</v>
      </c>
      <c r="B38" s="5" t="n">
        <v>0</v>
      </c>
    </row>
    <row r="39" spans="1:3">
      <c r="A39" s="4" t="s">
        <v>541</v>
      </c>
      <c r="B39" s="5" t="n">
        <v>0</v>
      </c>
    </row>
    <row r="40" spans="1:3">
      <c r="A40" s="4" t="s">
        <v>537</v>
      </c>
      <c r="B40" s="5" t="n">
        <v>6395</v>
      </c>
      <c r="C40" s="5" t="n">
        <v>83</v>
      </c>
    </row>
    <row r="41" spans="1:3">
      <c r="A41" s="4" t="s">
        <v>546</v>
      </c>
    </row>
    <row r="42" spans="1:3">
      <c r="A42" s="4" t="s">
        <v>539</v>
      </c>
      <c r="B42" s="5" t="n">
        <v>829</v>
      </c>
    </row>
    <row r="43" spans="1:3">
      <c r="A43" s="4" t="s">
        <v>540</v>
      </c>
      <c r="B43" s="5" t="n">
        <v>458</v>
      </c>
    </row>
    <row r="44" spans="1:3">
      <c r="A44" s="4" t="s">
        <v>536</v>
      </c>
      <c r="B44" s="5" t="n">
        <v>-64</v>
      </c>
    </row>
    <row r="45" spans="1:3">
      <c r="A45" s="4" t="s">
        <v>534</v>
      </c>
      <c r="B45" s="5" t="n">
        <v>0</v>
      </c>
    </row>
    <row r="46" spans="1:3">
      <c r="A46" s="4" t="s">
        <v>541</v>
      </c>
      <c r="B46" s="5" t="n">
        <v>0</v>
      </c>
    </row>
    <row r="47" spans="1:3">
      <c r="A47" s="4" t="s">
        <v>537</v>
      </c>
      <c r="B47" s="5" t="n">
        <v>1223</v>
      </c>
      <c r="C47" s="5" t="n">
        <v>829</v>
      </c>
    </row>
    <row r="48" spans="1:3">
      <c r="A48" s="4" t="s">
        <v>277</v>
      </c>
    </row>
    <row r="49" spans="1:3">
      <c r="A49" s="4" t="s">
        <v>539</v>
      </c>
      <c r="B49" s="5" t="n">
        <v>2208</v>
      </c>
    </row>
    <row r="50" spans="1:3">
      <c r="A50" s="4" t="s">
        <v>540</v>
      </c>
      <c r="B50" s="5" t="n">
        <v>0</v>
      </c>
    </row>
    <row r="51" spans="1:3">
      <c r="A51" s="4" t="s">
        <v>536</v>
      </c>
      <c r="B51" s="5" t="n">
        <v>-214</v>
      </c>
    </row>
    <row r="52" spans="1:3">
      <c r="A52" s="4" t="s">
        <v>534</v>
      </c>
      <c r="B52" s="5" t="n">
        <v>0</v>
      </c>
    </row>
    <row r="53" spans="1:3">
      <c r="A53" s="4" t="s">
        <v>541</v>
      </c>
      <c r="B53" s="5" t="n">
        <v>0</v>
      </c>
    </row>
    <row r="54" spans="1:3">
      <c r="A54" s="4" t="s">
        <v>537</v>
      </c>
      <c r="B54" s="6" t="n">
        <v>1994</v>
      </c>
      <c r="C54" s="6" t="n">
        <v>22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21"/>
  </cols>
  <sheetData>
    <row r="1" spans="1:2">
      <c r="A1" s="1" t="s">
        <v>547</v>
      </c>
      <c r="B1" s="2" t="s">
        <v>400</v>
      </c>
    </row>
    <row r="2" spans="1:2">
      <c r="A2" s="4" t="s">
        <v>548</v>
      </c>
      <c r="B2" s="6" t="n">
        <v>9284</v>
      </c>
    </row>
    <row r="3" spans="1:2">
      <c r="A3" s="4" t="s">
        <v>549</v>
      </c>
      <c r="B3" s="5" t="n">
        <v>-1040</v>
      </c>
    </row>
    <row r="4" spans="1:2">
      <c r="A4" s="4" t="s">
        <v>550</v>
      </c>
      <c r="B4" s="5" t="n">
        <v>8244</v>
      </c>
    </row>
    <row r="5" spans="1:2">
      <c r="A5" s="4" t="s">
        <v>551</v>
      </c>
      <c r="B5" s="5" t="n">
        <v>1994</v>
      </c>
    </row>
    <row r="6" spans="1:2">
      <c r="A6" s="4" t="s">
        <v>552</v>
      </c>
      <c r="B6" s="5" t="n">
        <v>10238</v>
      </c>
    </row>
    <row r="7" spans="1:2">
      <c r="A7" s="4" t="s">
        <v>553</v>
      </c>
    </row>
    <row r="8" spans="1:2">
      <c r="A8" s="4" t="s">
        <v>548</v>
      </c>
      <c r="B8" s="5" t="n">
        <v>461</v>
      </c>
    </row>
    <row r="9" spans="1:2">
      <c r="A9" s="4" t="s">
        <v>549</v>
      </c>
      <c r="B9" s="5" t="n">
        <v>-65</v>
      </c>
    </row>
    <row r="10" spans="1:2">
      <c r="A10" s="4" t="s">
        <v>550</v>
      </c>
      <c r="B10" s="5" t="n">
        <v>396</v>
      </c>
    </row>
    <row r="11" spans="1:2">
      <c r="A11" s="4" t="s">
        <v>551</v>
      </c>
      <c r="B11" s="5" t="n">
        <v>1685</v>
      </c>
    </row>
    <row r="12" spans="1:2">
      <c r="A12" s="4" t="s">
        <v>552</v>
      </c>
      <c r="B12" s="5" t="n">
        <v>2081</v>
      </c>
    </row>
    <row r="13" spans="1:2">
      <c r="A13" s="4" t="s">
        <v>554</v>
      </c>
    </row>
    <row r="14" spans="1:2">
      <c r="A14" s="4" t="s">
        <v>548</v>
      </c>
      <c r="B14" s="5" t="n">
        <v>327</v>
      </c>
    </row>
    <row r="15" spans="1:2">
      <c r="A15" s="4" t="s">
        <v>549</v>
      </c>
      <c r="B15" s="5" t="n">
        <v>-97</v>
      </c>
    </row>
    <row r="16" spans="1:2">
      <c r="A16" s="4" t="s">
        <v>550</v>
      </c>
      <c r="B16" s="5" t="n">
        <v>230</v>
      </c>
    </row>
    <row r="17" spans="1:2">
      <c r="A17" s="4" t="s">
        <v>551</v>
      </c>
      <c r="B17" s="5" t="n">
        <v>309</v>
      </c>
    </row>
    <row r="18" spans="1:2">
      <c r="A18" s="4" t="s">
        <v>552</v>
      </c>
      <c r="B18" s="5" t="n">
        <v>539</v>
      </c>
    </row>
    <row r="19" spans="1:2">
      <c r="A19" s="4" t="s">
        <v>555</v>
      </c>
    </row>
    <row r="20" spans="1:2">
      <c r="A20" s="4" t="s">
        <v>548</v>
      </c>
      <c r="B20" s="5" t="n">
        <v>7206</v>
      </c>
    </row>
    <row r="21" spans="1:2">
      <c r="A21" s="4" t="s">
        <v>549</v>
      </c>
      <c r="B21" s="5" t="n">
        <v>-811</v>
      </c>
    </row>
    <row r="22" spans="1:2">
      <c r="A22" s="4" t="s">
        <v>550</v>
      </c>
      <c r="B22" s="5" t="n">
        <v>6395</v>
      </c>
    </row>
    <row r="23" spans="1:2">
      <c r="A23" s="4" t="s">
        <v>551</v>
      </c>
      <c r="B23" s="5" t="n">
        <v>0</v>
      </c>
    </row>
    <row r="24" spans="1:2">
      <c r="A24" s="4" t="s">
        <v>552</v>
      </c>
      <c r="B24" s="5" t="n">
        <v>6395</v>
      </c>
    </row>
    <row r="25" spans="1:2">
      <c r="A25" s="4" t="s">
        <v>556</v>
      </c>
    </row>
    <row r="26" spans="1:2">
      <c r="A26" s="4" t="s">
        <v>548</v>
      </c>
      <c r="B26" s="5" t="n">
        <v>1290</v>
      </c>
    </row>
    <row r="27" spans="1:2">
      <c r="A27" s="4" t="s">
        <v>549</v>
      </c>
      <c r="B27" s="5" t="n">
        <v>-67</v>
      </c>
    </row>
    <row r="28" spans="1:2">
      <c r="A28" s="4" t="s">
        <v>550</v>
      </c>
      <c r="B28" s="5" t="n">
        <v>1223</v>
      </c>
    </row>
    <row r="29" spans="1:2">
      <c r="A29" s="4" t="s">
        <v>551</v>
      </c>
      <c r="B29" s="5" t="n">
        <v>0</v>
      </c>
    </row>
    <row r="30" spans="1:2">
      <c r="A30" s="4" t="s">
        <v>552</v>
      </c>
      <c r="B30" s="6" t="n">
        <v>12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557</v>
      </c>
      <c r="B1" s="2" t="s">
        <v>400</v>
      </c>
    </row>
    <row r="2" spans="1:2">
      <c r="A2" s="3" t="s">
        <v>243</v>
      </c>
    </row>
    <row r="3" spans="1:2">
      <c r="A3" s="4" t="s">
        <v>401</v>
      </c>
      <c r="B3" s="6" t="n">
        <v>1265</v>
      </c>
    </row>
    <row r="4" spans="1:2">
      <c r="A4" s="4" t="s">
        <v>402</v>
      </c>
      <c r="B4" s="5" t="n">
        <v>1254</v>
      </c>
    </row>
    <row r="5" spans="1:2">
      <c r="A5" s="4" t="s">
        <v>403</v>
      </c>
      <c r="B5" s="5" t="n">
        <v>1173</v>
      </c>
    </row>
    <row r="6" spans="1:2">
      <c r="A6" s="4" t="s">
        <v>404</v>
      </c>
      <c r="B6" s="5" t="n">
        <v>1096</v>
      </c>
    </row>
    <row r="7" spans="1:2">
      <c r="A7" s="4" t="s">
        <v>405</v>
      </c>
      <c r="B7" s="5" t="n">
        <v>1060</v>
      </c>
    </row>
    <row r="8" spans="1:2">
      <c r="A8" s="4" t="s">
        <v>558</v>
      </c>
      <c r="B8" s="5" t="n">
        <v>1450</v>
      </c>
    </row>
    <row r="9" spans="1:2">
      <c r="A9" s="4" t="s">
        <v>559</v>
      </c>
      <c r="B9" s="5" t="n">
        <v>946</v>
      </c>
    </row>
    <row r="10" spans="1:2">
      <c r="A10" s="4" t="s">
        <v>135</v>
      </c>
      <c r="B10" s="6" t="n">
        <v>82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3"/>
    <col customWidth="1" max="2" min="2" width="21"/>
  </cols>
  <sheetData>
    <row r="1" spans="1:2">
      <c r="A1" s="1" t="s">
        <v>560</v>
      </c>
      <c r="B1" s="2" t="s">
        <v>400</v>
      </c>
    </row>
    <row r="2" spans="1:2">
      <c r="A2" s="3" t="s">
        <v>246</v>
      </c>
    </row>
    <row r="3" spans="1:2">
      <c r="A3" s="4" t="s">
        <v>401</v>
      </c>
      <c r="B3" s="6" t="n">
        <v>0</v>
      </c>
    </row>
    <row r="4" spans="1:2">
      <c r="A4" s="4" t="s">
        <v>402</v>
      </c>
      <c r="B4" s="5" t="n">
        <v>21000</v>
      </c>
    </row>
    <row r="5" spans="1:2">
      <c r="A5" s="4" t="s">
        <v>403</v>
      </c>
      <c r="B5" s="5" t="n">
        <v>1000</v>
      </c>
    </row>
    <row r="6" spans="1:2">
      <c r="A6" s="4" t="s">
        <v>404</v>
      </c>
      <c r="B6" s="5" t="n">
        <v>0</v>
      </c>
    </row>
    <row r="7" spans="1:2">
      <c r="A7" s="4" t="s">
        <v>405</v>
      </c>
      <c r="B7" s="5" t="n">
        <v>0</v>
      </c>
    </row>
    <row r="8" spans="1:2">
      <c r="A8" s="4" t="s">
        <v>558</v>
      </c>
      <c r="B8" s="5" t="n">
        <v>0</v>
      </c>
    </row>
    <row r="9" spans="1:2">
      <c r="A9" s="4" t="s">
        <v>135</v>
      </c>
      <c r="B9" s="5" t="n">
        <v>22000</v>
      </c>
    </row>
    <row r="10" spans="1:2">
      <c r="A10" s="4" t="s">
        <v>561</v>
      </c>
      <c r="B10" s="5" t="n">
        <v>-39</v>
      </c>
    </row>
    <row r="11" spans="1:2">
      <c r="A11" s="4" t="s">
        <v>562</v>
      </c>
      <c r="B11" s="5" t="n">
        <v>-1552</v>
      </c>
    </row>
    <row r="12" spans="1:2">
      <c r="A12" s="4" t="s">
        <v>65</v>
      </c>
      <c r="B12" s="6" t="n">
        <v>204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3</v>
      </c>
      <c r="B1" s="2" t="s">
        <v>1</v>
      </c>
    </row>
    <row r="2" spans="1:3">
      <c r="B2" s="2" t="s">
        <v>2</v>
      </c>
      <c r="C2" s="2" t="s">
        <v>41</v>
      </c>
    </row>
    <row r="3" spans="1:3">
      <c r="A3" s="3" t="s">
        <v>564</v>
      </c>
    </row>
    <row r="4" spans="1:3">
      <c r="A4" s="4" t="s">
        <v>565</v>
      </c>
      <c r="B4" s="6" t="n">
        <v>37</v>
      </c>
      <c r="C4" s="6" t="n">
        <v>29</v>
      </c>
    </row>
    <row r="5" spans="1:3">
      <c r="A5" s="3" t="s">
        <v>566</v>
      </c>
    </row>
    <row r="6" spans="1:3">
      <c r="A6" s="4" t="s">
        <v>567</v>
      </c>
      <c r="B6" s="5" t="n">
        <v>10</v>
      </c>
      <c r="C6" s="5" t="n">
        <v>83</v>
      </c>
    </row>
    <row r="7" spans="1:3">
      <c r="A7" s="4" t="s">
        <v>565</v>
      </c>
      <c r="B7" s="5" t="n">
        <v>0</v>
      </c>
      <c r="C7" s="5" t="n">
        <v>-83</v>
      </c>
    </row>
    <row r="8" spans="1:3">
      <c r="A8" s="4" t="s">
        <v>568</v>
      </c>
      <c r="B8" s="6" t="n">
        <v>47</v>
      </c>
      <c r="C8" s="6" t="n">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41</v>
      </c>
    </row>
    <row r="3" spans="1:3">
      <c r="A3" s="3" t="s">
        <v>170</v>
      </c>
    </row>
    <row r="4" spans="1:3">
      <c r="A4" s="4" t="s">
        <v>115</v>
      </c>
      <c r="B4" s="6" t="n">
        <v>-14412</v>
      </c>
      <c r="C4" s="6" t="n">
        <v>-5709</v>
      </c>
    </row>
    <row r="5" spans="1:3">
      <c r="A5" s="4" t="s">
        <v>118</v>
      </c>
      <c r="B5" s="5" t="n">
        <v>-1472</v>
      </c>
      <c r="C5" s="5" t="n">
        <v>6</v>
      </c>
    </row>
    <row r="6" spans="1:3">
      <c r="A6" s="4" t="s">
        <v>119</v>
      </c>
      <c r="B6" s="5" t="n">
        <v>-15884</v>
      </c>
      <c r="C6" s="5" t="n">
        <v>-5703</v>
      </c>
    </row>
    <row r="7" spans="1:3">
      <c r="A7" s="3" t="s">
        <v>171</v>
      </c>
    </row>
    <row r="8" spans="1:3">
      <c r="A8" s="4" t="s">
        <v>172</v>
      </c>
      <c r="B8" s="5" t="n">
        <v>348</v>
      </c>
      <c r="C8" s="5" t="n">
        <v>309</v>
      </c>
    </row>
    <row r="9" spans="1:3">
      <c r="A9" s="4" t="s">
        <v>173</v>
      </c>
      <c r="B9" s="5" t="n">
        <v>211</v>
      </c>
      <c r="C9" s="5" t="n">
        <v>0</v>
      </c>
    </row>
    <row r="10" spans="1:3">
      <c r="A10" s="4" t="s">
        <v>174</v>
      </c>
      <c r="B10" s="5" t="n">
        <v>446</v>
      </c>
      <c r="C10" s="5" t="n">
        <v>465</v>
      </c>
    </row>
    <row r="11" spans="1:3">
      <c r="A11" s="4" t="s">
        <v>175</v>
      </c>
      <c r="B11" s="5" t="n">
        <v>1101</v>
      </c>
      <c r="C11" s="5" t="n">
        <v>94</v>
      </c>
    </row>
    <row r="12" spans="1:3">
      <c r="A12" s="4" t="s">
        <v>176</v>
      </c>
      <c r="B12" s="5" t="n">
        <v>0</v>
      </c>
      <c r="C12" s="5" t="n">
        <v>134</v>
      </c>
    </row>
    <row r="13" spans="1:3">
      <c r="A13" s="4" t="s">
        <v>67</v>
      </c>
      <c r="B13" s="5" t="n">
        <v>0</v>
      </c>
      <c r="C13" s="5" t="n">
        <v>-11</v>
      </c>
    </row>
    <row r="14" spans="1:3">
      <c r="A14" s="4" t="s">
        <v>177</v>
      </c>
      <c r="B14" s="5" t="n">
        <v>0</v>
      </c>
      <c r="C14" s="5" t="n">
        <v>-78</v>
      </c>
    </row>
    <row r="15" spans="1:3">
      <c r="A15" s="4" t="s">
        <v>178</v>
      </c>
      <c r="B15" s="5" t="n">
        <v>1308</v>
      </c>
      <c r="C15" s="5" t="n">
        <v>738</v>
      </c>
    </row>
    <row r="16" spans="1:3">
      <c r="A16" s="4" t="s">
        <v>105</v>
      </c>
      <c r="B16" s="5" t="n">
        <v>1549</v>
      </c>
      <c r="C16" s="5" t="n">
        <v>0</v>
      </c>
    </row>
    <row r="17" spans="1:3">
      <c r="A17" s="4" t="s">
        <v>179</v>
      </c>
      <c r="B17" s="5" t="n">
        <v>0</v>
      </c>
      <c r="C17" s="5" t="n">
        <v>262</v>
      </c>
    </row>
    <row r="18" spans="1:3">
      <c r="A18" s="4" t="s">
        <v>180</v>
      </c>
      <c r="B18" s="5" t="n">
        <v>0</v>
      </c>
      <c r="C18" s="5" t="n">
        <v>135</v>
      </c>
    </row>
    <row r="19" spans="1:3">
      <c r="A19" s="4" t="s">
        <v>109</v>
      </c>
      <c r="B19" s="5" t="n">
        <v>1158</v>
      </c>
      <c r="C19" s="5" t="n">
        <v>0</v>
      </c>
    </row>
    <row r="20" spans="1:3">
      <c r="A20" s="4" t="s">
        <v>181</v>
      </c>
      <c r="B20" s="5" t="n">
        <v>70</v>
      </c>
      <c r="C20" s="5" t="n">
        <v>0</v>
      </c>
    </row>
    <row r="21" spans="1:3">
      <c r="A21" s="4" t="s">
        <v>182</v>
      </c>
      <c r="B21" s="5" t="n">
        <v>10</v>
      </c>
      <c r="C21" s="5" t="n">
        <v>0</v>
      </c>
    </row>
    <row r="22" spans="1:3">
      <c r="A22" s="4" t="s">
        <v>183</v>
      </c>
      <c r="B22" s="5" t="n">
        <v>3</v>
      </c>
      <c r="C22" s="5" t="n">
        <v>0</v>
      </c>
    </row>
    <row r="23" spans="1:3">
      <c r="A23" s="3" t="s">
        <v>184</v>
      </c>
    </row>
    <row r="24" spans="1:3">
      <c r="A24" s="4" t="s">
        <v>185</v>
      </c>
      <c r="B24" s="5" t="n">
        <v>-5101</v>
      </c>
      <c r="C24" s="5" t="n">
        <v>733</v>
      </c>
    </row>
    <row r="25" spans="1:3">
      <c r="A25" s="4" t="s">
        <v>46</v>
      </c>
      <c r="B25" s="5" t="n">
        <v>-229</v>
      </c>
      <c r="C25" s="5" t="n">
        <v>83</v>
      </c>
    </row>
    <row r="26" spans="1:3">
      <c r="A26" s="4" t="s">
        <v>54</v>
      </c>
      <c r="B26" s="5" t="n">
        <v>40</v>
      </c>
      <c r="C26" s="5" t="n">
        <v>-16</v>
      </c>
    </row>
    <row r="27" spans="1:3">
      <c r="A27" s="4" t="s">
        <v>47</v>
      </c>
      <c r="B27" s="5" t="n">
        <v>-50</v>
      </c>
      <c r="C27" s="5" t="n">
        <v>52</v>
      </c>
    </row>
    <row r="28" spans="1:3">
      <c r="A28" s="4" t="s">
        <v>58</v>
      </c>
      <c r="B28" s="5" t="n">
        <v>954</v>
      </c>
      <c r="C28" s="5" t="n">
        <v>-289</v>
      </c>
    </row>
    <row r="29" spans="1:3">
      <c r="A29" s="4" t="s">
        <v>62</v>
      </c>
      <c r="B29" s="5" t="n">
        <v>929</v>
      </c>
      <c r="C29" s="5" t="n">
        <v>22</v>
      </c>
    </row>
    <row r="30" spans="1:3">
      <c r="A30" s="4" t="s">
        <v>186</v>
      </c>
      <c r="B30" s="5" t="n">
        <v>-102</v>
      </c>
      <c r="C30" s="5" t="n">
        <v>0</v>
      </c>
    </row>
    <row r="31" spans="1:3">
      <c r="A31" s="4" t="s">
        <v>187</v>
      </c>
      <c r="B31" s="5" t="n">
        <v>-11767</v>
      </c>
      <c r="C31" s="5" t="n">
        <v>-3076</v>
      </c>
    </row>
    <row r="32" spans="1:3">
      <c r="A32" s="4" t="s">
        <v>188</v>
      </c>
      <c r="B32" s="5" t="n">
        <v>-9565</v>
      </c>
      <c r="C32" s="5" t="n">
        <v>1025</v>
      </c>
    </row>
    <row r="33" spans="1:3">
      <c r="A33" s="4" t="s">
        <v>189</v>
      </c>
      <c r="B33" s="5" t="n">
        <v>-21332</v>
      </c>
      <c r="C33" s="5" t="n">
        <v>-2051</v>
      </c>
    </row>
    <row r="34" spans="1:3">
      <c r="A34" s="3" t="s">
        <v>190</v>
      </c>
    </row>
    <row r="35" spans="1:3">
      <c r="A35" s="4" t="s">
        <v>191</v>
      </c>
      <c r="B35" s="5" t="n">
        <v>0</v>
      </c>
      <c r="C35" s="5" t="n">
        <v>1475</v>
      </c>
    </row>
    <row r="36" spans="1:3">
      <c r="A36" s="4" t="s">
        <v>192</v>
      </c>
      <c r="B36" s="5" t="n">
        <v>250</v>
      </c>
      <c r="C36" s="5" t="n">
        <v>0</v>
      </c>
    </row>
    <row r="37" spans="1:3">
      <c r="A37" s="4" t="s">
        <v>193</v>
      </c>
      <c r="B37" s="5" t="n">
        <v>-806</v>
      </c>
      <c r="C37" s="5" t="n">
        <v>-1003</v>
      </c>
    </row>
    <row r="38" spans="1:3">
      <c r="A38" s="4" t="s">
        <v>194</v>
      </c>
      <c r="B38" s="5" t="n">
        <v>-556</v>
      </c>
      <c r="C38" s="5" t="n">
        <v>472</v>
      </c>
    </row>
    <row r="39" spans="1:3">
      <c r="A39" s="4" t="s">
        <v>195</v>
      </c>
      <c r="B39" s="5" t="n">
        <v>-7</v>
      </c>
      <c r="C39" s="5" t="n">
        <v>-77</v>
      </c>
    </row>
    <row r="40" spans="1:3">
      <c r="A40" s="4" t="s">
        <v>196</v>
      </c>
      <c r="B40" s="5" t="n">
        <v>-563</v>
      </c>
      <c r="C40" s="5" t="n">
        <v>395</v>
      </c>
    </row>
    <row r="41" spans="1:3">
      <c r="A41" s="3" t="s">
        <v>197</v>
      </c>
    </row>
    <row r="42" spans="1:3">
      <c r="A42" s="4" t="s">
        <v>198</v>
      </c>
      <c r="B42" s="5" t="n">
        <v>5463</v>
      </c>
      <c r="C42" s="5" t="n">
        <v>41168</v>
      </c>
    </row>
    <row r="43" spans="1:3">
      <c r="A43" s="4" t="s">
        <v>199</v>
      </c>
      <c r="B43" s="5" t="n">
        <v>-611</v>
      </c>
      <c r="C43" s="5" t="n">
        <v>-43171</v>
      </c>
    </row>
    <row r="44" spans="1:3">
      <c r="A44" s="4" t="s">
        <v>200</v>
      </c>
      <c r="B44" s="5" t="n">
        <v>3839</v>
      </c>
      <c r="C44" s="5" t="n">
        <v>2000</v>
      </c>
    </row>
    <row r="45" spans="1:3">
      <c r="A45" s="4" t="s">
        <v>201</v>
      </c>
      <c r="B45" s="5" t="n">
        <v>0</v>
      </c>
      <c r="C45" s="5" t="n">
        <v>23</v>
      </c>
    </row>
    <row r="46" spans="1:3">
      <c r="A46" s="4" t="s">
        <v>202</v>
      </c>
      <c r="B46" s="5" t="n">
        <v>103</v>
      </c>
      <c r="C46" s="5" t="n">
        <v>0</v>
      </c>
    </row>
    <row r="47" spans="1:3">
      <c r="A47" s="4" t="s">
        <v>203</v>
      </c>
      <c r="B47" s="5" t="n">
        <v>4</v>
      </c>
      <c r="C47" s="5" t="n">
        <v>0</v>
      </c>
    </row>
    <row r="48" spans="1:3">
      <c r="A48" s="4" t="s">
        <v>204</v>
      </c>
      <c r="B48" s="5" t="n">
        <v>0</v>
      </c>
      <c r="C48" s="5" t="n">
        <v>2797</v>
      </c>
    </row>
    <row r="49" spans="1:3">
      <c r="A49" s="4" t="s">
        <v>205</v>
      </c>
      <c r="B49" s="5" t="n">
        <v>2949</v>
      </c>
      <c r="C49" s="5" t="n">
        <v>0</v>
      </c>
    </row>
    <row r="50" spans="1:3">
      <c r="A50" s="4" t="s">
        <v>206</v>
      </c>
      <c r="B50" s="5" t="n">
        <v>-108</v>
      </c>
      <c r="C50" s="5" t="n">
        <v>-345</v>
      </c>
    </row>
    <row r="51" spans="1:3">
      <c r="A51" s="4" t="s">
        <v>207</v>
      </c>
      <c r="B51" s="5" t="n">
        <v>0</v>
      </c>
      <c r="C51" s="5" t="n">
        <v>-63</v>
      </c>
    </row>
    <row r="52" spans="1:3">
      <c r="A52" s="4" t="s">
        <v>208</v>
      </c>
      <c r="B52" s="5" t="n">
        <v>11639</v>
      </c>
      <c r="C52" s="5" t="n">
        <v>2409</v>
      </c>
    </row>
    <row r="53" spans="1:3">
      <c r="A53" s="4" t="s">
        <v>209</v>
      </c>
      <c r="B53" s="5" t="n">
        <v>9354</v>
      </c>
      <c r="C53" s="5" t="n">
        <v>58</v>
      </c>
    </row>
    <row r="54" spans="1:3">
      <c r="A54" s="4" t="s">
        <v>210</v>
      </c>
      <c r="B54" s="5" t="n">
        <v>20993</v>
      </c>
      <c r="C54" s="5" t="n">
        <v>2467</v>
      </c>
    </row>
    <row r="55" spans="1:3">
      <c r="A55" s="4" t="s">
        <v>211</v>
      </c>
      <c r="B55" s="5" t="n">
        <v>-684</v>
      </c>
      <c r="C55" s="5" t="n">
        <v>-195</v>
      </c>
    </row>
    <row r="56" spans="1:3">
      <c r="A56" s="4" t="s">
        <v>212</v>
      </c>
      <c r="B56" s="5" t="n">
        <v>-218</v>
      </c>
      <c r="C56" s="5" t="n">
        <v>1006</v>
      </c>
    </row>
    <row r="57" spans="1:3">
      <c r="A57" s="4" t="s">
        <v>213</v>
      </c>
      <c r="B57" s="5" t="n">
        <v>-902</v>
      </c>
      <c r="C57" s="5" t="n">
        <v>811</v>
      </c>
    </row>
    <row r="58" spans="1:3">
      <c r="A58" s="4" t="s">
        <v>214</v>
      </c>
      <c r="B58" s="5" t="n">
        <v>2768</v>
      </c>
      <c r="C58" s="5" t="n">
        <v>1957</v>
      </c>
    </row>
    <row r="59" spans="1:3">
      <c r="A59" s="4" t="s">
        <v>215</v>
      </c>
      <c r="B59" s="5" t="n">
        <v>1866</v>
      </c>
      <c r="C59" s="5" t="n">
        <v>2768</v>
      </c>
    </row>
    <row r="60" spans="1:3">
      <c r="A60" s="3" t="s">
        <v>216</v>
      </c>
    </row>
    <row r="61" spans="1:3">
      <c r="A61" s="4" t="s">
        <v>217</v>
      </c>
      <c r="B61" s="5" t="n">
        <v>1180</v>
      </c>
      <c r="C61" s="5" t="n">
        <v>2069</v>
      </c>
    </row>
    <row r="62" spans="1:3">
      <c r="A62" s="4" t="s">
        <v>218</v>
      </c>
      <c r="B62" s="5" t="n">
        <v>461</v>
      </c>
      <c r="C62" s="5" t="n">
        <v>609</v>
      </c>
    </row>
    <row r="63" spans="1:3">
      <c r="A63" s="4" t="s">
        <v>219</v>
      </c>
      <c r="B63" s="5" t="n">
        <v>225</v>
      </c>
      <c r="C63" s="5" t="n">
        <v>90</v>
      </c>
    </row>
    <row r="64" spans="1:3">
      <c r="A64" s="4" t="s">
        <v>215</v>
      </c>
      <c r="B64" s="6" t="n">
        <v>1866</v>
      </c>
      <c r="C64" s="6" t="n">
        <v>27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9</v>
      </c>
      <c r="B1" s="2" t="s">
        <v>2</v>
      </c>
      <c r="C1" s="2" t="s">
        <v>41</v>
      </c>
    </row>
    <row r="2" spans="1:3">
      <c r="A2" s="3" t="s">
        <v>570</v>
      </c>
    </row>
    <row r="3" spans="1:3">
      <c r="A3" s="4" t="s">
        <v>571</v>
      </c>
      <c r="B3" s="6" t="n">
        <v>0</v>
      </c>
      <c r="C3" s="6" t="n">
        <v>34</v>
      </c>
    </row>
    <row r="4" spans="1:3">
      <c r="A4" s="4" t="s">
        <v>572</v>
      </c>
      <c r="B4" s="5" t="n">
        <v>322</v>
      </c>
      <c r="C4" s="5" t="n">
        <v>241</v>
      </c>
    </row>
    <row r="5" spans="1:3">
      <c r="A5" s="4" t="s">
        <v>573</v>
      </c>
      <c r="B5" s="5" t="n">
        <v>246</v>
      </c>
      <c r="C5" s="5" t="n">
        <v>0</v>
      </c>
    </row>
    <row r="6" spans="1:3">
      <c r="A6" s="4" t="s">
        <v>574</v>
      </c>
      <c r="B6" s="5" t="n">
        <v>1079</v>
      </c>
      <c r="C6" s="5" t="n">
        <v>147</v>
      </c>
    </row>
    <row r="7" spans="1:3">
      <c r="A7" s="4" t="s">
        <v>575</v>
      </c>
      <c r="B7" s="5" t="n">
        <v>4724</v>
      </c>
      <c r="C7" s="5" t="n">
        <v>2518</v>
      </c>
    </row>
    <row r="8" spans="1:3">
      <c r="A8" s="4" t="s">
        <v>576</v>
      </c>
      <c r="B8" s="5" t="n">
        <v>-5813</v>
      </c>
      <c r="C8" s="5" t="n">
        <v>-2308</v>
      </c>
    </row>
    <row r="9" spans="1:3">
      <c r="A9" s="4" t="s">
        <v>577</v>
      </c>
      <c r="B9" s="5" t="n">
        <v>558</v>
      </c>
      <c r="C9" s="5" t="n">
        <v>632</v>
      </c>
    </row>
    <row r="10" spans="1:3">
      <c r="A10" s="3" t="s">
        <v>578</v>
      </c>
    </row>
    <row r="11" spans="1:3">
      <c r="A11" s="4" t="s">
        <v>579</v>
      </c>
      <c r="B11" s="5" t="n">
        <v>-328</v>
      </c>
      <c r="C11" s="5" t="n">
        <v>-551</v>
      </c>
    </row>
    <row r="12" spans="1:3">
      <c r="A12" s="4" t="s">
        <v>580</v>
      </c>
      <c r="B12" s="5" t="n">
        <v>-202</v>
      </c>
      <c r="C12" s="5" t="n">
        <v>0</v>
      </c>
    </row>
    <row r="13" spans="1:3">
      <c r="A13" s="4" t="s">
        <v>581</v>
      </c>
      <c r="B13" s="5" t="n">
        <v>-38</v>
      </c>
      <c r="C13" s="5" t="n">
        <v>-81</v>
      </c>
    </row>
    <row r="14" spans="1:3">
      <c r="A14" s="4" t="s">
        <v>582</v>
      </c>
      <c r="B14" s="6" t="n">
        <v>-10</v>
      </c>
      <c r="C1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83</v>
      </c>
      <c r="B1" s="2" t="s">
        <v>1</v>
      </c>
    </row>
    <row r="2" spans="1:3">
      <c r="B2" s="2" t="s">
        <v>2</v>
      </c>
      <c r="C2" s="2" t="s">
        <v>41</v>
      </c>
    </row>
    <row r="3" spans="1:3">
      <c r="A3" s="3" t="s">
        <v>249</v>
      </c>
    </row>
    <row r="4" spans="1:3">
      <c r="A4" s="4" t="s">
        <v>584</v>
      </c>
      <c r="B4" s="4" t="s">
        <v>585</v>
      </c>
      <c r="C4" s="4" t="s">
        <v>585</v>
      </c>
    </row>
    <row r="5" spans="1:3">
      <c r="A5" s="3" t="s">
        <v>586</v>
      </c>
    </row>
    <row r="6" spans="1:3">
      <c r="A6" s="4" t="s">
        <v>587</v>
      </c>
      <c r="B6" s="4" t="s">
        <v>588</v>
      </c>
      <c r="C6" s="4" t="s">
        <v>589</v>
      </c>
    </row>
    <row r="7" spans="1:3">
      <c r="A7" s="4" t="s">
        <v>590</v>
      </c>
      <c r="B7" s="4" t="s">
        <v>413</v>
      </c>
      <c r="C7" s="4" t="s">
        <v>591</v>
      </c>
    </row>
    <row r="8" spans="1:3">
      <c r="A8" s="4" t="s">
        <v>592</v>
      </c>
      <c r="B8" s="4" t="s">
        <v>591</v>
      </c>
      <c r="C8" s="4" t="s">
        <v>593</v>
      </c>
    </row>
    <row r="9" spans="1:3">
      <c r="A9" s="4" t="s">
        <v>594</v>
      </c>
      <c r="B9" s="4" t="s">
        <v>595</v>
      </c>
      <c r="C9" s="4" t="s">
        <v>596</v>
      </c>
    </row>
    <row r="10" spans="1:3">
      <c r="A10" s="4" t="s">
        <v>576</v>
      </c>
      <c r="B10" s="4" t="s">
        <v>597</v>
      </c>
      <c r="C10" s="4" t="s">
        <v>598</v>
      </c>
    </row>
    <row r="11" spans="1:3">
      <c r="A11" s="4" t="s">
        <v>366</v>
      </c>
      <c r="B11" s="4" t="s">
        <v>599</v>
      </c>
      <c r="C11" s="4" t="s">
        <v>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1</v>
      </c>
      <c r="B1" s="2" t="s">
        <v>2</v>
      </c>
      <c r="C1" s="2" t="s">
        <v>41</v>
      </c>
    </row>
    <row r="2" spans="1:3">
      <c r="A2" s="4" t="s">
        <v>576</v>
      </c>
      <c r="B2" s="6" t="n">
        <v>-5813</v>
      </c>
      <c r="C2" s="6" t="n">
        <v>-2308</v>
      </c>
    </row>
    <row r="3" spans="1:3">
      <c r="A3" s="4" t="s">
        <v>567</v>
      </c>
    </row>
    <row r="4" spans="1:3">
      <c r="A4" s="4" t="s">
        <v>602</v>
      </c>
      <c r="B4" s="5" t="n">
        <v>4030</v>
      </c>
      <c r="C4" s="5" t="n">
        <v>2044</v>
      </c>
    </row>
    <row r="5" spans="1:3">
      <c r="A5" s="4" t="s">
        <v>565</v>
      </c>
    </row>
    <row r="6" spans="1:3">
      <c r="A6" s="4" t="s">
        <v>602</v>
      </c>
      <c r="B6" s="6" t="n">
        <v>693</v>
      </c>
      <c r="C6" s="6" t="n">
        <v>4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603</v>
      </c>
      <c r="B1" s="2" t="s">
        <v>1</v>
      </c>
    </row>
    <row r="2" spans="1:2">
      <c r="B2" s="2" t="s">
        <v>400</v>
      </c>
    </row>
    <row r="3" spans="1:2">
      <c r="A3" s="3" t="s">
        <v>252</v>
      </c>
    </row>
    <row r="4" spans="1:2">
      <c r="A4" s="4" t="s">
        <v>604</v>
      </c>
      <c r="B4" s="6" t="n">
        <v>3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41</v>
      </c>
    </row>
    <row r="3" spans="1:3">
      <c r="A3" s="3" t="s">
        <v>255</v>
      </c>
    </row>
    <row r="4" spans="1:3">
      <c r="A4" s="4" t="s">
        <v>606</v>
      </c>
      <c r="B4" s="6" t="n">
        <v>515</v>
      </c>
      <c r="C4" s="6" t="n">
        <v>1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7</v>
      </c>
      <c r="B1" s="2" t="s">
        <v>2</v>
      </c>
      <c r="C1" s="2" t="s">
        <v>41</v>
      </c>
    </row>
    <row r="2" spans="1:3">
      <c r="A2" s="4" t="s">
        <v>84</v>
      </c>
      <c r="B2" s="7" t="n">
        <v>0.0001</v>
      </c>
      <c r="C2" s="7" t="n">
        <v>0.0001</v>
      </c>
    </row>
    <row r="3" spans="1:3">
      <c r="A3" s="4" t="s">
        <v>85</v>
      </c>
      <c r="B3" s="5" t="n">
        <v>2000000</v>
      </c>
      <c r="C3" s="5" t="n">
        <v>2000000</v>
      </c>
    </row>
    <row r="4" spans="1:3">
      <c r="A4" s="4" t="s">
        <v>86</v>
      </c>
      <c r="B4" s="5" t="n">
        <v>240861</v>
      </c>
      <c r="C4" s="5" t="n">
        <v>240861</v>
      </c>
    </row>
    <row r="5" spans="1:3">
      <c r="A5" s="4" t="s">
        <v>87</v>
      </c>
      <c r="B5" s="5" t="n">
        <v>240861</v>
      </c>
      <c r="C5" s="5" t="n">
        <v>240861</v>
      </c>
    </row>
    <row r="6" spans="1:3">
      <c r="A6" s="4" t="s">
        <v>88</v>
      </c>
      <c r="B6" s="7" t="n">
        <v>0.0001</v>
      </c>
      <c r="C6" s="7" t="n">
        <v>0.0001</v>
      </c>
    </row>
    <row r="7" spans="1:3">
      <c r="A7" s="4" t="s">
        <v>89</v>
      </c>
      <c r="B7" s="5" t="n">
        <v>30000000</v>
      </c>
      <c r="C7" s="5" t="n">
        <v>30000000</v>
      </c>
    </row>
    <row r="8" spans="1:3">
      <c r="A8" s="4" t="s">
        <v>90</v>
      </c>
      <c r="B8" s="5" t="n">
        <v>21595653</v>
      </c>
      <c r="C8" s="5" t="n">
        <v>18767619</v>
      </c>
    </row>
    <row r="9" spans="1:3">
      <c r="A9" s="4" t="s">
        <v>91</v>
      </c>
      <c r="B9" s="5" t="n">
        <v>21595653</v>
      </c>
      <c r="C9" s="5" t="n">
        <v>18767619</v>
      </c>
    </row>
    <row r="10" spans="1:3">
      <c r="A10" s="4" t="s">
        <v>92</v>
      </c>
    </row>
    <row r="11" spans="1:3">
      <c r="A11" s="4" t="s">
        <v>84</v>
      </c>
      <c r="B11" s="7" t="n">
        <v>0.0001</v>
      </c>
      <c r="C11" s="7" t="n">
        <v>0.0001</v>
      </c>
    </row>
    <row r="12" spans="1:3">
      <c r="A12" s="4" t="s">
        <v>85</v>
      </c>
      <c r="B12" s="5" t="n">
        <v>505000</v>
      </c>
      <c r="C12" s="5" t="n">
        <v>505000</v>
      </c>
    </row>
    <row r="13" spans="1:3">
      <c r="A13" s="4" t="s">
        <v>86</v>
      </c>
      <c r="B13" s="5" t="n">
        <v>502327</v>
      </c>
      <c r="C13" s="5" t="n">
        <v>502327</v>
      </c>
    </row>
    <row r="14" spans="1:3">
      <c r="A14" s="4" t="s">
        <v>87</v>
      </c>
      <c r="B14" s="5" t="n">
        <v>502327</v>
      </c>
      <c r="C14" s="5" t="n">
        <v>502327</v>
      </c>
    </row>
    <row r="15" spans="1:3">
      <c r="A15" s="4" t="s">
        <v>93</v>
      </c>
    </row>
    <row r="16" spans="1:3">
      <c r="A16" s="4" t="s">
        <v>84</v>
      </c>
      <c r="B16" s="7" t="n">
        <v>0.0001</v>
      </c>
      <c r="C16" s="7" t="n">
        <v>0.0001</v>
      </c>
    </row>
    <row r="17" spans="1:3">
      <c r="A17" s="4" t="s">
        <v>85</v>
      </c>
      <c r="B17" s="5" t="n">
        <v>240861</v>
      </c>
      <c r="C17" s="5" t="n">
        <v>240861</v>
      </c>
    </row>
    <row r="18" spans="1:3">
      <c r="A18" s="4" t="s">
        <v>86</v>
      </c>
      <c r="B18" s="5" t="n">
        <v>240861</v>
      </c>
      <c r="C18" s="5" t="n">
        <v>240861</v>
      </c>
    </row>
    <row r="19" spans="1:3">
      <c r="A19" s="4" t="s">
        <v>87</v>
      </c>
      <c r="B19" s="5" t="n">
        <v>240861</v>
      </c>
      <c r="C19" s="5" t="n">
        <v>2408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608</v>
      </c>
      <c r="B1" s="2" t="s">
        <v>1</v>
      </c>
    </row>
    <row r="2" spans="1:3">
      <c r="B2" s="2" t="s">
        <v>2</v>
      </c>
      <c r="C2" s="2" t="s">
        <v>41</v>
      </c>
    </row>
    <row r="3" spans="1:3">
      <c r="A3" s="3" t="s">
        <v>263</v>
      </c>
    </row>
    <row r="4" spans="1:3">
      <c r="A4" s="4" t="s">
        <v>609</v>
      </c>
      <c r="B4" s="5" t="n">
        <v>1227557</v>
      </c>
      <c r="C4" s="5" t="n">
        <v>1695375</v>
      </c>
    </row>
    <row r="5" spans="1:3">
      <c r="A5" s="4" t="s">
        <v>610</v>
      </c>
      <c r="B5" s="5" t="n">
        <v>870549</v>
      </c>
      <c r="C5" s="5" t="n">
        <v>48499</v>
      </c>
    </row>
    <row r="6" spans="1:3">
      <c r="A6" s="4" t="s">
        <v>611</v>
      </c>
      <c r="C6" s="5" t="n">
        <v>-13998</v>
      </c>
    </row>
    <row r="7" spans="1:3">
      <c r="A7" s="4" t="s">
        <v>612</v>
      </c>
      <c r="B7" s="5" t="n">
        <v>-111537</v>
      </c>
      <c r="C7" s="5" t="n">
        <v>-450633</v>
      </c>
    </row>
    <row r="8" spans="1:3">
      <c r="A8" s="4" t="s">
        <v>613</v>
      </c>
      <c r="C8" s="5" t="n">
        <v>-51686</v>
      </c>
    </row>
    <row r="9" spans="1:3">
      <c r="A9" s="4" t="s">
        <v>614</v>
      </c>
      <c r="B9" s="5" t="n">
        <v>-331186</v>
      </c>
    </row>
    <row r="10" spans="1:3">
      <c r="A10" s="4" t="s">
        <v>615</v>
      </c>
      <c r="B10" s="5" t="n">
        <v>1655383</v>
      </c>
      <c r="C10" s="5" t="n">
        <v>1227557</v>
      </c>
    </row>
    <row r="11" spans="1:3">
      <c r="A11" s="4" t="s">
        <v>616</v>
      </c>
      <c r="B11" s="5" t="n">
        <v>999831</v>
      </c>
    </row>
    <row r="12" spans="1:3">
      <c r="A12" s="4" t="s">
        <v>617</v>
      </c>
      <c r="B12" s="8" t="n">
        <v>2.13</v>
      </c>
      <c r="C12" s="8" t="n">
        <v>2.19</v>
      </c>
    </row>
    <row r="13" spans="1:3">
      <c r="A13" s="4" t="s">
        <v>618</v>
      </c>
      <c r="B13" s="9" t="n">
        <v>1.03</v>
      </c>
      <c r="C13" s="4" t="s">
        <v>619</v>
      </c>
    </row>
    <row r="14" spans="1:3">
      <c r="A14" s="4" t="s">
        <v>620</v>
      </c>
      <c r="C14" s="9" t="n">
        <v>1.68</v>
      </c>
    </row>
    <row r="15" spans="1:3">
      <c r="A15" s="4" t="s">
        <v>621</v>
      </c>
      <c r="B15" s="9" t="n">
        <v>1.95</v>
      </c>
      <c r="C15" s="9" t="n">
        <v>1.82</v>
      </c>
    </row>
    <row r="16" spans="1:3">
      <c r="A16" s="4" t="s">
        <v>622</v>
      </c>
      <c r="C16" s="9" t="n">
        <v>1.36</v>
      </c>
    </row>
    <row r="17" spans="1:3">
      <c r="A17" s="4" t="s">
        <v>623</v>
      </c>
      <c r="B17" s="9" t="n">
        <v>2.05</v>
      </c>
    </row>
    <row r="18" spans="1:3">
      <c r="A18" s="4" t="s">
        <v>624</v>
      </c>
      <c r="B18" s="9" t="n">
        <v>1.68</v>
      </c>
      <c r="C18" s="8" t="n">
        <v>2.13</v>
      </c>
    </row>
    <row r="19" spans="1:3">
      <c r="A19" s="4" t="s">
        <v>625</v>
      </c>
      <c r="B19" s="8" t="n">
        <v>1.84</v>
      </c>
    </row>
    <row r="20" spans="1:3">
      <c r="A20" s="4" t="s">
        <v>626</v>
      </c>
      <c r="B20" s="4" t="s">
        <v>627</v>
      </c>
      <c r="C20" s="4" t="s">
        <v>628</v>
      </c>
    </row>
    <row r="21" spans="1:3">
      <c r="A21" s="4" t="s">
        <v>629</v>
      </c>
      <c r="B21" s="4" t="s">
        <v>630</v>
      </c>
      <c r="C21" s="4" t="s">
        <v>631</v>
      </c>
    </row>
    <row r="22" spans="1:3">
      <c r="A22" s="4" t="s">
        <v>632</v>
      </c>
      <c r="C22" s="4" t="s">
        <v>633</v>
      </c>
    </row>
    <row r="23" spans="1:3">
      <c r="A23" s="4" t="s">
        <v>634</v>
      </c>
      <c r="B23" s="4" t="s">
        <v>635</v>
      </c>
      <c r="C23" s="4" t="s">
        <v>636</v>
      </c>
    </row>
    <row r="24" spans="1:3">
      <c r="A24" s="4" t="s">
        <v>637</v>
      </c>
      <c r="C24" s="4" t="s">
        <v>638</v>
      </c>
    </row>
    <row r="25" spans="1:3">
      <c r="A25" s="4" t="s">
        <v>639</v>
      </c>
      <c r="B25" s="4" t="s">
        <v>635</v>
      </c>
    </row>
    <row r="26" spans="1:3">
      <c r="A26" s="4" t="s">
        <v>640</v>
      </c>
      <c r="B26" s="4" t="s">
        <v>641</v>
      </c>
      <c r="C26" s="4" t="s">
        <v>627</v>
      </c>
    </row>
    <row r="27" spans="1:3">
      <c r="A27" s="4" t="s">
        <v>642</v>
      </c>
      <c r="B27" s="4" t="s">
        <v>643</v>
      </c>
    </row>
    <row r="28" spans="1:3">
      <c r="A28" s="4" t="s">
        <v>644</v>
      </c>
      <c r="B28" s="6" t="n">
        <v>0</v>
      </c>
    </row>
    <row r="29" spans="1:3">
      <c r="A29" s="4" t="s">
        <v>645</v>
      </c>
      <c r="B29" s="5" t="n">
        <v>3256</v>
      </c>
      <c r="C29" s="6" t="n">
        <v>0</v>
      </c>
    </row>
    <row r="30" spans="1:3">
      <c r="A30" s="4" t="s">
        <v>646</v>
      </c>
      <c r="B30" s="6" t="n">
        <v>16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647</v>
      </c>
      <c r="B1" s="2" t="s">
        <v>1</v>
      </c>
    </row>
    <row r="2" spans="1:3">
      <c r="B2" s="2" t="s">
        <v>2</v>
      </c>
      <c r="C2" s="2" t="s">
        <v>41</v>
      </c>
    </row>
    <row r="3" spans="1:3">
      <c r="A3" s="3" t="s">
        <v>263</v>
      </c>
    </row>
    <row r="4" spans="1:3">
      <c r="A4" s="4" t="s">
        <v>648</v>
      </c>
      <c r="B4" s="6" t="n">
        <v>446</v>
      </c>
      <c r="C4" s="6" t="n">
        <v>465</v>
      </c>
    </row>
    <row r="5" spans="1:3">
      <c r="A5" s="4" t="s">
        <v>649</v>
      </c>
      <c r="B5" s="6" t="n">
        <v>486</v>
      </c>
    </row>
    <row r="6" spans="1:3">
      <c r="A6" s="4" t="s">
        <v>650</v>
      </c>
      <c r="B6" s="4" t="s">
        <v>6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2</v>
      </c>
      <c r="B1" s="2" t="s">
        <v>1</v>
      </c>
    </row>
    <row r="2" spans="1:3">
      <c r="B2" s="2" t="s">
        <v>2</v>
      </c>
      <c r="C2" s="2" t="s">
        <v>41</v>
      </c>
    </row>
    <row r="3" spans="1:3">
      <c r="A3" s="3" t="s">
        <v>653</v>
      </c>
    </row>
    <row r="4" spans="1:3">
      <c r="A4" s="4" t="s">
        <v>115</v>
      </c>
      <c r="B4" s="6" t="n">
        <v>-14412</v>
      </c>
      <c r="C4" s="6" t="n">
        <v>-5709</v>
      </c>
    </row>
    <row r="5" spans="1:3">
      <c r="A5" s="4" t="s">
        <v>654</v>
      </c>
      <c r="B5" s="5" t="n">
        <v>-752</v>
      </c>
      <c r="C5" s="5" t="n">
        <v>-655</v>
      </c>
    </row>
    <row r="6" spans="1:3">
      <c r="A6" s="4" t="s">
        <v>655</v>
      </c>
      <c r="B6" s="5" t="n">
        <v>-460</v>
      </c>
      <c r="C6" s="5" t="n">
        <v>-460</v>
      </c>
    </row>
    <row r="7" spans="1:3">
      <c r="A7" s="4" t="s">
        <v>656</v>
      </c>
      <c r="B7" s="5" t="n">
        <v>-15624</v>
      </c>
      <c r="C7" s="5" t="n">
        <v>-6824</v>
      </c>
    </row>
    <row r="8" spans="1:3">
      <c r="A8" s="4" t="s">
        <v>118</v>
      </c>
      <c r="B8" s="5" t="n">
        <v>-1472</v>
      </c>
      <c r="C8" s="5" t="n">
        <v>6</v>
      </c>
    </row>
    <row r="9" spans="1:3">
      <c r="A9" s="4" t="s">
        <v>657</v>
      </c>
      <c r="B9" s="6" t="n">
        <v>-17096</v>
      </c>
      <c r="C9" s="6" t="n">
        <v>-6818</v>
      </c>
    </row>
    <row r="10" spans="1:3">
      <c r="A10" s="4" t="s">
        <v>658</v>
      </c>
      <c r="B10" s="5" t="n">
        <v>20033023</v>
      </c>
      <c r="C10" s="5" t="n">
        <v>15409014</v>
      </c>
    </row>
    <row r="11" spans="1:3">
      <c r="A11" s="4" t="s">
        <v>659</v>
      </c>
      <c r="B11" s="4" t="s">
        <v>121</v>
      </c>
      <c r="C11" s="8" t="n">
        <v>-0.44</v>
      </c>
    </row>
    <row r="12" spans="1:3">
      <c r="A12" s="4" t="s">
        <v>660</v>
      </c>
      <c r="B12" s="4" t="s">
        <v>123</v>
      </c>
      <c r="C12" s="5" t="n">
        <v>0</v>
      </c>
    </row>
    <row r="13" spans="1:3">
      <c r="A13" s="4" t="s">
        <v>653</v>
      </c>
      <c r="B13" s="4" t="s">
        <v>125</v>
      </c>
      <c r="C13" s="8" t="n">
        <v>-0.44</v>
      </c>
    </row>
    <row r="14" spans="1:3">
      <c r="A14" s="4" t="s">
        <v>661</v>
      </c>
      <c r="B14" s="5" t="n">
        <v>5602841</v>
      </c>
      <c r="C14" s="5" t="n">
        <v>38982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2</v>
      </c>
      <c r="B1" s="2" t="s">
        <v>1</v>
      </c>
    </row>
    <row r="2" spans="1:3">
      <c r="B2" s="2" t="s">
        <v>2</v>
      </c>
      <c r="C2" s="2" t="s">
        <v>41</v>
      </c>
    </row>
    <row r="3" spans="1:3">
      <c r="A3" s="4" t="s">
        <v>663</v>
      </c>
      <c r="B3" s="5" t="n">
        <v>5602841</v>
      </c>
      <c r="C3" s="5" t="n">
        <v>3898257</v>
      </c>
    </row>
    <row r="4" spans="1:3">
      <c r="A4" s="4" t="s">
        <v>664</v>
      </c>
    </row>
    <row r="5" spans="1:3">
      <c r="A5" s="4" t="s">
        <v>663</v>
      </c>
      <c r="B5" s="5" t="n">
        <v>2491249</v>
      </c>
      <c r="C5" s="5" t="n">
        <v>1214491</v>
      </c>
    </row>
    <row r="6" spans="1:3">
      <c r="A6" s="4" t="s">
        <v>665</v>
      </c>
    </row>
    <row r="7" spans="1:3">
      <c r="A7" s="4" t="s">
        <v>663</v>
      </c>
      <c r="B7" s="5" t="n">
        <v>974487</v>
      </c>
      <c r="C7" s="5" t="n">
        <v>974487</v>
      </c>
    </row>
    <row r="8" spans="1:3">
      <c r="A8" s="4" t="s">
        <v>132</v>
      </c>
    </row>
    <row r="9" spans="1:3">
      <c r="A9" s="4" t="s">
        <v>663</v>
      </c>
      <c r="B9" s="5" t="n">
        <v>481722</v>
      </c>
      <c r="C9" s="5" t="n">
        <v>481722</v>
      </c>
    </row>
    <row r="10" spans="1:3">
      <c r="A10" s="4" t="s">
        <v>666</v>
      </c>
    </row>
    <row r="11" spans="1:3">
      <c r="A11" s="4" t="s">
        <v>663</v>
      </c>
      <c r="B11" s="5" t="n">
        <v>1655383</v>
      </c>
      <c r="C11" s="5" t="n">
        <v>12275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67</v>
      </c>
      <c r="B1" s="2" t="s">
        <v>1</v>
      </c>
    </row>
    <row r="2" spans="1:3">
      <c r="B2" s="2" t="s">
        <v>2</v>
      </c>
      <c r="C2" s="2" t="s">
        <v>41</v>
      </c>
    </row>
    <row r="3" spans="1:3">
      <c r="A3" s="4" t="s">
        <v>393</v>
      </c>
      <c r="B3" s="6" t="n">
        <v>19320</v>
      </c>
      <c r="C3" s="6" t="n">
        <v>20054</v>
      </c>
    </row>
    <row r="4" spans="1:3">
      <c r="A4" s="4" t="s">
        <v>100</v>
      </c>
      <c r="B4" s="5" t="n">
        <v>10262</v>
      </c>
      <c r="C4" s="5" t="n">
        <v>10076</v>
      </c>
    </row>
    <row r="5" spans="1:3">
      <c r="A5" s="4" t="s">
        <v>107</v>
      </c>
      <c r="B5" s="5" t="n">
        <v>-9089</v>
      </c>
      <c r="C5" s="5" t="n">
        <v>-5123</v>
      </c>
    </row>
    <row r="6" spans="1:3">
      <c r="A6" s="4" t="s">
        <v>472</v>
      </c>
      <c r="B6" s="5" t="n">
        <v>-1146</v>
      </c>
      <c r="C6" s="5" t="n">
        <v>86</v>
      </c>
    </row>
    <row r="7" spans="1:3">
      <c r="A7" s="4" t="s">
        <v>668</v>
      </c>
      <c r="B7" s="5" t="n">
        <v>1549</v>
      </c>
    </row>
    <row r="8" spans="1:3">
      <c r="A8" s="4" t="s">
        <v>128</v>
      </c>
    </row>
    <row r="9" spans="1:3">
      <c r="A9" s="4" t="s">
        <v>393</v>
      </c>
      <c r="B9" s="5" t="n">
        <v>5469</v>
      </c>
      <c r="C9" s="5" t="n">
        <v>3522</v>
      </c>
    </row>
    <row r="10" spans="1:3">
      <c r="A10" s="4" t="s">
        <v>100</v>
      </c>
      <c r="B10" s="5" t="n">
        <v>3817</v>
      </c>
      <c r="C10" s="5" t="n">
        <v>1880</v>
      </c>
    </row>
    <row r="11" spans="1:3">
      <c r="A11" s="4" t="s">
        <v>107</v>
      </c>
      <c r="B11" s="5" t="n">
        <v>-2259</v>
      </c>
      <c r="C11" s="5" t="n">
        <v>-832</v>
      </c>
    </row>
    <row r="12" spans="1:3">
      <c r="A12" s="4" t="s">
        <v>472</v>
      </c>
      <c r="B12" s="5" t="n">
        <v>0</v>
      </c>
      <c r="C12" s="5" t="n">
        <v>0</v>
      </c>
    </row>
    <row r="13" spans="1:3">
      <c r="A13" s="4" t="s">
        <v>668</v>
      </c>
      <c r="B13" s="5" t="n">
        <v>0</v>
      </c>
    </row>
    <row r="14" spans="1:3">
      <c r="A14" s="4" t="s">
        <v>129</v>
      </c>
    </row>
    <row r="15" spans="1:3">
      <c r="A15" s="4" t="s">
        <v>393</v>
      </c>
      <c r="B15" s="5" t="n">
        <v>13874</v>
      </c>
      <c r="C15" s="5" t="n">
        <v>16532</v>
      </c>
    </row>
    <row r="16" spans="1:3">
      <c r="A16" s="4" t="s">
        <v>100</v>
      </c>
      <c r="B16" s="5" t="n">
        <v>6468</v>
      </c>
      <c r="C16" s="5" t="n">
        <v>8196</v>
      </c>
    </row>
    <row r="17" spans="1:3">
      <c r="A17" s="4" t="s">
        <v>107</v>
      </c>
      <c r="B17" s="5" t="n">
        <v>-1560</v>
      </c>
      <c r="C17" s="5" t="n">
        <v>-381</v>
      </c>
    </row>
    <row r="18" spans="1:3">
      <c r="A18" s="4" t="s">
        <v>472</v>
      </c>
      <c r="B18" s="5" t="n">
        <v>-1146</v>
      </c>
      <c r="C18" s="5" t="n">
        <v>86</v>
      </c>
    </row>
    <row r="19" spans="1:3">
      <c r="A19" s="4" t="s">
        <v>668</v>
      </c>
      <c r="B19" s="5" t="n">
        <v>1549</v>
      </c>
    </row>
    <row r="20" spans="1:3">
      <c r="A20" s="4" t="s">
        <v>669</v>
      </c>
    </row>
    <row r="21" spans="1:3">
      <c r="A21" s="4" t="s">
        <v>393</v>
      </c>
      <c r="B21" s="5" t="n">
        <v>0</v>
      </c>
      <c r="C21" s="5" t="n">
        <v>0</v>
      </c>
    </row>
    <row r="22" spans="1:3">
      <c r="A22" s="4" t="s">
        <v>100</v>
      </c>
      <c r="B22" s="5" t="n">
        <v>0</v>
      </c>
      <c r="C22" s="5" t="n">
        <v>0</v>
      </c>
    </row>
    <row r="23" spans="1:3">
      <c r="A23" s="4" t="s">
        <v>107</v>
      </c>
      <c r="B23" s="5" t="n">
        <v>-5293</v>
      </c>
      <c r="C23" s="5" t="n">
        <v>-3910</v>
      </c>
    </row>
    <row r="24" spans="1:3">
      <c r="A24" s="4" t="s">
        <v>472</v>
      </c>
      <c r="B24" s="5" t="n">
        <v>0</v>
      </c>
      <c r="C24" s="5" t="n">
        <v>0</v>
      </c>
    </row>
    <row r="25" spans="1:3">
      <c r="A25" s="4" t="s">
        <v>668</v>
      </c>
      <c r="B25" s="5" t="n">
        <v>0</v>
      </c>
    </row>
    <row r="26" spans="1:3">
      <c r="A26" s="4" t="s">
        <v>670</v>
      </c>
    </row>
    <row r="27" spans="1:3">
      <c r="A27" s="4" t="s">
        <v>393</v>
      </c>
      <c r="B27" s="5" t="n">
        <v>-23</v>
      </c>
      <c r="C27" s="5" t="n">
        <v>0</v>
      </c>
    </row>
    <row r="28" spans="1:3">
      <c r="A28" s="4" t="s">
        <v>100</v>
      </c>
      <c r="B28" s="5" t="n">
        <v>-23</v>
      </c>
      <c r="C28" s="5" t="n">
        <v>0</v>
      </c>
    </row>
    <row r="29" spans="1:3">
      <c r="A29" s="4" t="s">
        <v>107</v>
      </c>
      <c r="B29" s="5" t="n">
        <v>23</v>
      </c>
      <c r="C29" s="5" t="n">
        <v>0</v>
      </c>
    </row>
    <row r="30" spans="1:3">
      <c r="A30" s="4" t="s">
        <v>472</v>
      </c>
      <c r="B30" s="5" t="n">
        <v>0</v>
      </c>
      <c r="C30" s="6" t="n">
        <v>0</v>
      </c>
    </row>
    <row r="31" spans="1:3">
      <c r="A31" s="4" t="s">
        <v>668</v>
      </c>
      <c r="B31"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1</v>
      </c>
      <c r="B1" s="2" t="s">
        <v>1</v>
      </c>
    </row>
    <row r="2" spans="1:3">
      <c r="B2" s="2" t="s">
        <v>2</v>
      </c>
      <c r="C2" s="2" t="s">
        <v>41</v>
      </c>
    </row>
    <row r="3" spans="1:3">
      <c r="A3" s="4" t="s">
        <v>393</v>
      </c>
      <c r="B3" s="6" t="n">
        <v>19320</v>
      </c>
      <c r="C3" s="6" t="n">
        <v>20054</v>
      </c>
    </row>
    <row r="4" spans="1:3">
      <c r="A4" s="4" t="s">
        <v>128</v>
      </c>
    </row>
    <row r="5" spans="1:3">
      <c r="A5" s="4" t="s">
        <v>393</v>
      </c>
      <c r="B5" s="5" t="n">
        <v>5469</v>
      </c>
      <c r="C5" s="5" t="n">
        <v>3522</v>
      </c>
    </row>
    <row r="6" spans="1:3">
      <c r="A6" s="4" t="s">
        <v>672</v>
      </c>
    </row>
    <row r="7" spans="1:3">
      <c r="A7" s="4" t="s">
        <v>393</v>
      </c>
      <c r="B7" s="5" t="n">
        <v>4052</v>
      </c>
      <c r="C7" s="5" t="n">
        <v>3449</v>
      </c>
    </row>
    <row r="8" spans="1:3">
      <c r="A8" s="4" t="s">
        <v>673</v>
      </c>
    </row>
    <row r="9" spans="1:3">
      <c r="A9" s="4" t="s">
        <v>393</v>
      </c>
      <c r="B9" s="5" t="n">
        <v>654</v>
      </c>
      <c r="C9" s="5" t="n">
        <v>73</v>
      </c>
    </row>
    <row r="10" spans="1:3">
      <c r="A10" s="4" t="s">
        <v>674</v>
      </c>
    </row>
    <row r="11" spans="1:3">
      <c r="A11" s="4" t="s">
        <v>393</v>
      </c>
      <c r="B11" s="5" t="n">
        <v>763</v>
      </c>
      <c r="C11" s="5" t="n">
        <v>0</v>
      </c>
    </row>
    <row r="12" spans="1:3">
      <c r="A12" s="4" t="s">
        <v>129</v>
      </c>
    </row>
    <row r="13" spans="1:3">
      <c r="A13" s="4" t="s">
        <v>393</v>
      </c>
      <c r="B13" s="5" t="n">
        <v>13851</v>
      </c>
      <c r="C13" s="5" t="n">
        <v>16532</v>
      </c>
    </row>
    <row r="14" spans="1:3">
      <c r="A14" s="4" t="s">
        <v>675</v>
      </c>
    </row>
    <row r="15" spans="1:3">
      <c r="A15" s="4" t="s">
        <v>393</v>
      </c>
      <c r="B15" s="5" t="n">
        <v>13851</v>
      </c>
      <c r="C15" s="5" t="n">
        <v>16357</v>
      </c>
    </row>
    <row r="16" spans="1:3">
      <c r="A16" s="4" t="s">
        <v>676</v>
      </c>
    </row>
    <row r="17" spans="1:3">
      <c r="A17" s="4" t="s">
        <v>393</v>
      </c>
      <c r="B17" s="5" t="n">
        <v>0</v>
      </c>
      <c r="C17" s="5" t="n">
        <v>78</v>
      </c>
    </row>
    <row r="18" spans="1:3">
      <c r="A18" s="4" t="s">
        <v>677</v>
      </c>
    </row>
    <row r="19" spans="1:3">
      <c r="A19" s="4" t="s">
        <v>393</v>
      </c>
      <c r="B19" s="6" t="n">
        <v>0</v>
      </c>
      <c r="C19" s="6" t="n">
        <v>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8</v>
      </c>
      <c r="B1" s="2" t="s">
        <v>2</v>
      </c>
      <c r="C1" s="2" t="s">
        <v>41</v>
      </c>
    </row>
    <row r="2" spans="1:3">
      <c r="A2" s="4" t="s">
        <v>679</v>
      </c>
      <c r="B2" s="6" t="n">
        <v>22860</v>
      </c>
      <c r="C2" s="6" t="n">
        <v>11265</v>
      </c>
    </row>
    <row r="3" spans="1:3">
      <c r="A3" s="4" t="s">
        <v>680</v>
      </c>
      <c r="B3" s="5" t="n">
        <v>6132</v>
      </c>
      <c r="C3" s="5" t="n">
        <v>6790</v>
      </c>
    </row>
    <row r="4" spans="1:3">
      <c r="A4" s="4" t="s">
        <v>56</v>
      </c>
      <c r="B4" s="5" t="n">
        <v>28992</v>
      </c>
      <c r="C4" s="5" t="n">
        <v>18055</v>
      </c>
    </row>
    <row r="5" spans="1:3">
      <c r="A5" s="4" t="s">
        <v>128</v>
      </c>
    </row>
    <row r="6" spans="1:3">
      <c r="A6" s="4" t="s">
        <v>679</v>
      </c>
      <c r="B6" s="5" t="n">
        <v>16625</v>
      </c>
      <c r="C6" s="5" t="n">
        <v>4294</v>
      </c>
    </row>
    <row r="7" spans="1:3">
      <c r="A7" s="4" t="s">
        <v>129</v>
      </c>
    </row>
    <row r="8" spans="1:3">
      <c r="A8" s="4" t="s">
        <v>679</v>
      </c>
      <c r="B8" s="5" t="n">
        <v>5726</v>
      </c>
      <c r="C8" s="5" t="n">
        <v>5510</v>
      </c>
    </row>
    <row r="9" spans="1:3">
      <c r="A9" s="4" t="s">
        <v>669</v>
      </c>
    </row>
    <row r="10" spans="1:3">
      <c r="A10" s="4" t="s">
        <v>679</v>
      </c>
      <c r="B10" s="6" t="n">
        <v>509</v>
      </c>
      <c r="C10" s="6" t="n">
        <v>14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1</v>
      </c>
      <c r="B1" s="2" t="s">
        <v>2</v>
      </c>
      <c r="C1" s="2" t="s">
        <v>41</v>
      </c>
    </row>
    <row r="2" spans="1:3">
      <c r="A2" s="4" t="s">
        <v>506</v>
      </c>
      <c r="B2" s="6" t="n">
        <v>1290</v>
      </c>
      <c r="C2" s="6" t="n">
        <v>1390</v>
      </c>
    </row>
    <row r="3" spans="1:3">
      <c r="A3" s="4" t="s">
        <v>682</v>
      </c>
      <c r="B3" s="5" t="n">
        <v>-807</v>
      </c>
      <c r="C3" s="5" t="n">
        <v>-928</v>
      </c>
    </row>
    <row r="4" spans="1:3">
      <c r="A4" s="4" t="s">
        <v>683</v>
      </c>
      <c r="B4" s="5" t="n">
        <v>483</v>
      </c>
      <c r="C4" s="5" t="n">
        <v>462</v>
      </c>
    </row>
    <row r="5" spans="1:3">
      <c r="A5" s="4" t="s">
        <v>684</v>
      </c>
    </row>
    <row r="6" spans="1:3">
      <c r="A6" s="4" t="s">
        <v>506</v>
      </c>
      <c r="B6" s="5" t="n">
        <v>1220</v>
      </c>
      <c r="C6" s="5" t="n">
        <v>1320</v>
      </c>
    </row>
    <row r="7" spans="1:3">
      <c r="A7" s="4" t="s">
        <v>685</v>
      </c>
    </row>
    <row r="8" spans="1:3">
      <c r="A8" s="4" t="s">
        <v>506</v>
      </c>
      <c r="B8" s="6" t="n">
        <v>70</v>
      </c>
      <c r="C8" s="6" t="n">
        <v>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6</v>
      </c>
      <c r="B1" s="2" t="s">
        <v>2</v>
      </c>
      <c r="C1" s="2" t="s">
        <v>41</v>
      </c>
    </row>
    <row r="2" spans="1:3">
      <c r="A2" s="4" t="s">
        <v>687</v>
      </c>
      <c r="B2" s="6" t="n">
        <v>15845</v>
      </c>
      <c r="C2" s="6" t="n">
        <v>5320</v>
      </c>
    </row>
    <row r="3" spans="1:3">
      <c r="A3" s="4" t="s">
        <v>128</v>
      </c>
    </row>
    <row r="4" spans="1:3">
      <c r="A4" s="4" t="s">
        <v>687</v>
      </c>
      <c r="B4" s="5" t="n">
        <v>14875</v>
      </c>
      <c r="C4" s="5" t="n">
        <v>3122</v>
      </c>
    </row>
    <row r="5" spans="1:3">
      <c r="A5" s="4" t="s">
        <v>129</v>
      </c>
    </row>
    <row r="6" spans="1:3">
      <c r="A6" s="4" t="s">
        <v>687</v>
      </c>
      <c r="B6" s="5" t="n">
        <v>540</v>
      </c>
      <c r="C6" s="5" t="n">
        <v>2195</v>
      </c>
    </row>
    <row r="7" spans="1:3">
      <c r="A7" s="4" t="s">
        <v>669</v>
      </c>
    </row>
    <row r="8" spans="1:3">
      <c r="A8" s="4" t="s">
        <v>687</v>
      </c>
      <c r="B8" s="6" t="n">
        <v>430</v>
      </c>
      <c r="C8" s="6"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8</v>
      </c>
      <c r="B1" s="2" t="s">
        <v>1</v>
      </c>
    </row>
    <row r="2" spans="1:3">
      <c r="B2" s="2" t="s">
        <v>2</v>
      </c>
      <c r="C2" s="2" t="s">
        <v>41</v>
      </c>
    </row>
    <row r="3" spans="1:3">
      <c r="A3" s="4" t="s">
        <v>689</v>
      </c>
      <c r="B3" s="6" t="n">
        <v>14263</v>
      </c>
      <c r="C3" s="6" t="n">
        <v>1389</v>
      </c>
    </row>
    <row r="4" spans="1:3">
      <c r="A4" s="4" t="s">
        <v>128</v>
      </c>
    </row>
    <row r="5" spans="1:3">
      <c r="A5" s="4" t="s">
        <v>689</v>
      </c>
      <c r="B5" s="5" t="n">
        <v>12998</v>
      </c>
      <c r="C5" s="5" t="n">
        <v>1013</v>
      </c>
    </row>
    <row r="6" spans="1:3">
      <c r="A6" s="4" t="s">
        <v>129</v>
      </c>
    </row>
    <row r="7" spans="1:3">
      <c r="A7" s="4" t="s">
        <v>689</v>
      </c>
      <c r="B7" s="5" t="n">
        <v>701</v>
      </c>
      <c r="C7" s="5" t="n">
        <v>376</v>
      </c>
    </row>
    <row r="8" spans="1:3">
      <c r="A8" s="4" t="s">
        <v>669</v>
      </c>
    </row>
    <row r="9" spans="1:3">
      <c r="A9" s="4" t="s">
        <v>689</v>
      </c>
      <c r="B9" s="6" t="n">
        <v>564</v>
      </c>
      <c r="C9"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0</v>
      </c>
      <c r="B1" s="2" t="s">
        <v>1</v>
      </c>
    </row>
    <row r="2" spans="1:3">
      <c r="B2" s="2" t="s">
        <v>2</v>
      </c>
      <c r="C2" s="2" t="s">
        <v>41</v>
      </c>
    </row>
    <row r="3" spans="1:3">
      <c r="A3" s="4" t="s">
        <v>691</v>
      </c>
      <c r="B3" s="6" t="n">
        <v>1867</v>
      </c>
      <c r="C3" s="6" t="n">
        <v>1047</v>
      </c>
    </row>
    <row r="4" spans="1:3">
      <c r="A4" s="4" t="s">
        <v>128</v>
      </c>
    </row>
    <row r="5" spans="1:3">
      <c r="A5" s="4" t="s">
        <v>691</v>
      </c>
      <c r="B5" s="5" t="n">
        <v>1245</v>
      </c>
      <c r="C5" s="5" t="n">
        <v>322</v>
      </c>
    </row>
    <row r="6" spans="1:3">
      <c r="A6" s="4" t="s">
        <v>129</v>
      </c>
    </row>
    <row r="7" spans="1:3">
      <c r="A7" s="4" t="s">
        <v>691</v>
      </c>
      <c r="B7" s="5" t="n">
        <v>485</v>
      </c>
      <c r="C7" s="5" t="n">
        <v>725</v>
      </c>
    </row>
    <row r="8" spans="1:3">
      <c r="A8" s="4" t="s">
        <v>669</v>
      </c>
    </row>
    <row r="9" spans="1:3">
      <c r="A9" s="4" t="s">
        <v>691</v>
      </c>
      <c r="B9" s="6" t="n">
        <v>137</v>
      </c>
      <c r="C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6:05Z</dcterms:created>
  <dcterms:modified xmlns:dcterms="http://purl.org/dc/terms/" xmlns:xsi="http://www.w3.org/2001/XMLSchema-instance" xsi:type="dcterms:W3CDTF">2020-03-30T16:36:05Z</dcterms:modified>
</cp:coreProperties>
</file>